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NET " sheetId="4" r:id="rId4"/>
    <s:sheet name="CONSOLIDATED STATEMENTS OF COMP" sheetId="5" r:id="rId5"/>
    <s:sheet name="CONSOLIDATED STATEMENTS OF CASH" sheetId="6" r:id="rId6"/>
    <s:sheet name="Basis of Presentation" sheetId="7" r:id="rId7"/>
    <s:sheet name="Summary of Significant Accounti" sheetId="8" r:id="rId8"/>
    <s:sheet name="Acquisition of Weilos" sheetId="9" r:id="rId9"/>
    <s:sheet name="Franchise Rights Acquired, Good" sheetId="10" r:id="rId10"/>
    <s:sheet name="Long-Term Debt" sheetId="11" r:id="rId11"/>
    <s:sheet name="Earnings Per Share" sheetId="12" r:id="rId12"/>
    <s:sheet name="Stock Plans" sheetId="13" r:id="rId13"/>
    <s:sheet name="Income Taxes" sheetId="14" r:id="rId14"/>
    <s:sheet name="Legal" sheetId="15" r:id="rId15"/>
    <s:sheet name="Derivative Instruments and Hedg" sheetId="16" r:id="rId16"/>
    <s:sheet name="Fair Value Measurements" sheetId="17" r:id="rId17"/>
    <s:sheet name="Accumulated Other Comprehensive" sheetId="18" r:id="rId18"/>
    <s:sheet name="Segment Data" sheetId="19" r:id="rId19"/>
    <s:sheet name="Restructuring Charges" sheetId="20" r:id="rId20"/>
    <s:sheet name="Franchise Rights Acquired, Go21" sheetId="21" r:id="rId21"/>
    <s:sheet name="Long-Term Debt (Tables)" sheetId="22" r:id="rId22"/>
    <s:sheet name="Earnings Per Share (Tables)" sheetId="23" r:id="rId23"/>
    <s:sheet name="Fair Value Measurements (Tables" sheetId="24" r:id="rId24"/>
    <s:sheet name="Accumulated Other Comprehensi25" sheetId="25" r:id="rId25"/>
    <s:sheet name="Segment Data (Tables)" sheetId="26" r:id="rId26"/>
    <s:sheet name="Restructuring Charges (Tables)" sheetId="27" r:id="rId27"/>
    <s:sheet name="Basis of Presentation - Additio" sheetId="28" r:id="rId28"/>
    <s:sheet name="Acquisition of Weilos - Additio" sheetId="29" r:id="rId29"/>
    <s:sheet name="Changes in Carrying Value of In" sheetId="30" r:id="rId30"/>
    <s:sheet name="Changes in Carrying Values of G" sheetId="31" r:id="rId31"/>
    <s:sheet name="Carrying Amount of Finite-Lived" sheetId="32" r:id="rId32"/>
    <s:sheet name="Franchise Rights Acquired, Go33" sheetId="33" r:id="rId33"/>
    <s:sheet name="Estimated Amortization Expense " sheetId="34" r:id="rId34"/>
    <s:sheet name="Components of Long-Term Debt (D" sheetId="35" r:id="rId35"/>
    <s:sheet name="Long-Term Debt - Additional Inf" sheetId="36" r:id="rId36"/>
    <s:sheet name="Computation of Basic and Dilute" sheetId="37" r:id="rId37"/>
    <s:sheet name="Earnings Per Share - Additional" sheetId="38" r:id="rId38"/>
    <s:sheet name="Stock Plans - Additional Inform" sheetId="39" r:id="rId39"/>
    <s:sheet name="Income Taxes - Additional Infor" sheetId="40" r:id="rId40"/>
    <s:sheet name="Legal - Additional Information " sheetId="41" r:id="rId41"/>
    <s:sheet name="Derivative Instruments and He42" sheetId="42" r:id="rId42"/>
    <s:sheet name="Fair Value Measurements - Addit" sheetId="43" r:id="rId43"/>
    <s:sheet name="Aggregate Fair Value of Derivat" sheetId="44" r:id="rId44"/>
    <s:sheet name="Changes in Accumulated Other Co" sheetId="45" r:id="rId45"/>
    <s:sheet name="Reclassifications out of Accumu" sheetId="46" r:id="rId46"/>
    <s:sheet name="Segment Data - Additional Infor" sheetId="47" r:id="rId47"/>
    <s:sheet name="Information About Reportable Se" sheetId="48" r:id="rId48"/>
    <s:sheet name="Restructuring Charges - Additio" sheetId="49" r:id="rId49"/>
    <s:sheet name="Reconciliation of Liability Bal" sheetId="50" r:id="rId50"/>
  </s:sheets>
  <s:definedNames/>
  <s:calcPr calcId="124519" calcMode="auto" fullCalcOnLoad="1"/>
</s:workbook>
</file>

<file path=xl/sharedStrings.xml><?xml version="1.0" encoding="utf-8"?>
<sst xmlns="http://schemas.openxmlformats.org/spreadsheetml/2006/main" uniqueCount="455">
  <si>
    <t>Document and Entity Information - shares</t>
  </si>
  <si>
    <t>6 Months Ended</t>
  </si>
  <si>
    <t>Jul. 04, 2015</t>
  </si>
  <si>
    <t>Jul. 30, 2015</t>
  </si>
  <si>
    <t>Document Type</t>
  </si>
  <si>
    <t>10-Q</t>
  </si>
  <si>
    <t>Amendment Flag</t>
  </si>
  <si>
    <t>false</t>
  </si>
  <si>
    <t>Document Period End Date</t>
  </si>
  <si>
    <t>Jul. 4,
		2015</t>
  </si>
  <si>
    <t>Document Fiscal Year Focus</t>
  </si>
  <si>
    <t>Document Fiscal Period Focus</t>
  </si>
  <si>
    <t>Q2</t>
  </si>
  <si>
    <t>Trading Symbol</t>
  </si>
  <si>
    <t>WTW</t>
  </si>
  <si>
    <t>Entity Registrant Name</t>
  </si>
  <si>
    <t>WEIGHT WATCHERS INTERNATIONAL INC</t>
  </si>
  <si>
    <t>Entity Central Index Key</t>
  </si>
  <si>
    <t>Current Fiscal Year End Date</t>
  </si>
  <si>
    <t>--01-02</t>
  </si>
  <si>
    <t>Entity Filer Category</t>
  </si>
  <si>
    <t>Large Accelerated Filer</t>
  </si>
  <si>
    <t>Entity Common Stock, Shares Outstanding</t>
  </si>
  <si>
    <t>CONSOLIDATED BALANCE SHEETS - USD ($) $ in Thousands</t>
  </si>
  <si>
    <t>Jan. 03, 2015</t>
  </si>
  <si>
    <t>CURRENT ASSETS</t>
  </si>
  <si>
    <t>Cash and cash equivalents</t>
  </si>
  <si>
    <t>Receivables (net of allowances: July 4, 2015 - $3,118 and January 3, 2015 - $3,287)</t>
  </si>
  <si>
    <t>Inventories</t>
  </si>
  <si>
    <t>Deferred income taxes</t>
  </si>
  <si>
    <t>Prepaid expenses and other current assets</t>
  </si>
  <si>
    <t>TOTAL CURRENT ASSETS</t>
  </si>
  <si>
    <t>Property and equipment, net</t>
  </si>
  <si>
    <t>Franchise rights acquired</t>
  </si>
  <si>
    <t>Goodwill</t>
  </si>
  <si>
    <t>Trademarks and other intangible assets, net</t>
  </si>
  <si>
    <t>Deferred financing costs, net</t>
  </si>
  <si>
    <t>Other noncurrent assets</t>
  </si>
  <si>
    <t>TOTAL ASSETS</t>
  </si>
  <si>
    <t>CURRENT LIABILITIES</t>
  </si>
  <si>
    <t>Portion of long-term debt due within one year</t>
  </si>
  <si>
    <t>Accounts payable</t>
  </si>
  <si>
    <t>Derivative payable</t>
  </si>
  <si>
    <t>Salaries and wages payable</t>
  </si>
  <si>
    <t>Accrued marketing and advertising</t>
  </si>
  <si>
    <t>Other accrued liabilities</t>
  </si>
  <si>
    <t>Income taxes payable</t>
  </si>
  <si>
    <t>Deferred revenue</t>
  </si>
  <si>
    <t>TOTAL CURRENT LIABILITIES</t>
  </si>
  <si>
    <t>Long-term debt</t>
  </si>
  <si>
    <t>Other</t>
  </si>
  <si>
    <t>TOTAL LIABILITIES</t>
  </si>
  <si>
    <t>Redeemable noncontrolling interest</t>
  </si>
  <si>
    <t>TOTAL DEFICIT</t>
  </si>
  <si>
    <t>Common stock, $0 par value; 1,000,000 shares authorized; 112,493 shares issued at July 4, 2015 and 112,195 shares issued at January 3, 2015</t>
  </si>
  <si>
    <t>Treasury stock, at cost, 55,390 shares at July 4, 2015 and 55,485 shares at January 3, 2015</t>
  </si>
  <si>
    <t>Retained earnings</t>
  </si>
  <si>
    <t>Accumulated other comprehensive loss</t>
  </si>
  <si>
    <t>[1]</t>
  </si>
  <si>
    <t>TOTAL LIABILITIES AND TOTAL DEFICIT</t>
  </si>
  <si>
    <t>Amounts in parentheses indicate debits</t>
  </si>
  <si>
    <t>CONSOLIDATED BALANCE SHEETS (Parenthetical) - USD ($) $ in Thousands</t>
  </si>
  <si>
    <t>Receivables, allowances</t>
  </si>
  <si>
    <t>Common stock, par value</t>
  </si>
  <si>
    <t>Common stock, shares authorized</t>
  </si>
  <si>
    <t>Common stock, shares issued</t>
  </si>
  <si>
    <t>Treasury stock, shares</t>
  </si>
  <si>
    <t>CONSOLIDATED STATEMENTS OF NET INCOME - USD ($) shares in Thousands, $ in Thousands</t>
  </si>
  <si>
    <t>3 Months Ended</t>
  </si>
  <si>
    <t>Jun. 28, 2014</t>
  </si>
  <si>
    <t>Service revenues, net</t>
  </si>
  <si>
    <t>Product sales and other, net</t>
  </si>
  <si>
    <t>Revenues, net</t>
  </si>
  <si>
    <t>Cost of services</t>
  </si>
  <si>
    <t>Cost of product sales and other</t>
  </si>
  <si>
    <t>Cost of revenues</t>
  </si>
  <si>
    <t>Gross profit</t>
  </si>
  <si>
    <t>Marketing expenses</t>
  </si>
  <si>
    <t>Selling, general and administrative expenses</t>
  </si>
  <si>
    <t>Operating income</t>
  </si>
  <si>
    <t>Interest expense</t>
  </si>
  <si>
    <t>Other expense, net</t>
  </si>
  <si>
    <t>Early extinguishment of debt</t>
  </si>
  <si>
    <t>Gain on Brazil acquisition</t>
  </si>
  <si>
    <t>Income before income taxes</t>
  </si>
  <si>
    <t>Provision for income taxes</t>
  </si>
  <si>
    <t>Net income</t>
  </si>
  <si>
    <t>Net loss (income) attributable to the noncontrolling interest</t>
  </si>
  <si>
    <t>Net income attributable to Weight Watchers International, Inc.</t>
  </si>
  <si>
    <t>Earnings Per Share attributable to Weight Watchers International, Inc.</t>
  </si>
  <si>
    <t>Basic</t>
  </si>
  <si>
    <t>Diluted</t>
  </si>
  <si>
    <t>Weighted average common shares outstanding</t>
  </si>
  <si>
    <t>CONSOLIDATED STATEMENTS OF COMPREHENSIVE INCOME - USD ($) $ in Thousands</t>
  </si>
  <si>
    <t>Other comprehensive loss:</t>
  </si>
  <si>
    <t>Foreign currency translation adjustments</t>
  </si>
  <si>
    <t>Income tax effect on foreign currency translation adjustments</t>
  </si>
  <si>
    <t>Foreign currency translation adjustments, net of taxes</t>
  </si>
  <si>
    <t>Changes in gain (loss) on derivatives</t>
  </si>
  <si>
    <t>Income tax effect on changes in gain (loss) on derivatives</t>
  </si>
  <si>
    <t>Changes in gain (loss) on derivatives, net of taxes</t>
  </si>
  <si>
    <t>Net current period other comprehensive (loss) income</t>
  </si>
  <si>
    <t>Comprehensive income</t>
  </si>
  <si>
    <t>Less: Net loss (income) attributable to the noncontrolling interest</t>
  </si>
  <si>
    <t>Less: Foreign currency translation adjustments, net of taxes attributable to the noncontrolling interest</t>
  </si>
  <si>
    <t>Comprehensive loss (gain) attributable to the noncontrolling interest</t>
  </si>
  <si>
    <t>Comprehensive income attributable to Weight Watchers International, Inc.</t>
  </si>
  <si>
    <t>CONSOLIDATED STATEMENTS OF CASH FLOWS - USD ($) $ in Thousands</t>
  </si>
  <si>
    <t>Operating activities:</t>
  </si>
  <si>
    <t>Adjustments to reconcile net income to cash provided by operating activities:</t>
  </si>
  <si>
    <t>Depreciation and amortization</t>
  </si>
  <si>
    <t>Amortization of deferred financing costs</t>
  </si>
  <si>
    <t>Share-based compensation expense</t>
  </si>
  <si>
    <t>Deferred tax provision</t>
  </si>
  <si>
    <t>Allowance for doubtful accounts</t>
  </si>
  <si>
    <t>Reserve for inventory obsolescence</t>
  </si>
  <si>
    <t>Foreign currency exchange rate loss</t>
  </si>
  <si>
    <t>Loss on disposal of assets</t>
  </si>
  <si>
    <t>Other items, net</t>
  </si>
  <si>
    <t>Changes in cash due to:</t>
  </si>
  <si>
    <t>Receivables</t>
  </si>
  <si>
    <t>Prepaid expenses</t>
  </si>
  <si>
    <t>Accrued liabilities</t>
  </si>
  <si>
    <t>Income taxes</t>
  </si>
  <si>
    <t>Cash provided by operating activities</t>
  </si>
  <si>
    <t>Investing activities:</t>
  </si>
  <si>
    <t>Capital expenditures</t>
  </si>
  <si>
    <t>Capitalized software expenditures</t>
  </si>
  <si>
    <t>Cash paid for acquisitions</t>
  </si>
  <si>
    <t>Cash used in investing activities</t>
  </si>
  <si>
    <t>Financing activities:</t>
  </si>
  <si>
    <t>Payments on long-term debt</t>
  </si>
  <si>
    <t>Payment of dividends</t>
  </si>
  <si>
    <t>Proceeds from stock options exercised</t>
  </si>
  <si>
    <t>Tax benefit of restricted stock units vested and stock options exercised</t>
  </si>
  <si>
    <t>Cash used in financing activities</t>
  </si>
  <si>
    <t>Effect of exchange rate changes on cash and cash equivalents and other</t>
  </si>
  <si>
    <t>Net (decrease) increase in cash and cash equivalents</t>
  </si>
  <si>
    <t>Cash and cash equivalents, beginning of period</t>
  </si>
  <si>
    <t>Cash and cash equivalents, end of period</t>
  </si>
  <si>
    <t>Basis of Presentation</t>
  </si>
  <si>
    <t>1. Basis of Presentation
The accompanying consolidated financial statements include the
accounts of Weight Watchers International, Inc. and all of its
subsidiaries. The terms “Company” and “WWI”
as used throughout these notes is used to indicate Weight Watchers
International, Inc. and all of its operations consolidated for
purposes of its financial statements. The Company’s
“meetings” business refers to providing access to
meetings to the Company’s monthly commitment plan
subscribers, “pay-as-you-go” members, Total Access
subscribers and other meeting members. “Online” refers
to Weight Watchers Online, Weight Watchers Online Plus
As a result of the acquisition of an additional equity interest in
Vigilantes do Peso Marketing Ltda. (“VPM”) in March
2014, the Company gained a direct controlling financial interest in
VPM and has therefore begun consolidating this entity as of the
date of acquisition and as a result of the acquisition of
Knowplicity, Inc., d/b/a Wello, in April 2014, Wello became a
wholly owned subsidiary of the Company and the Company began to
consolidate the entity as of the date of acquisition. As further
discussed in Note 3, as a result of the acquisition of Weilos, Inc.
(“Weilos”), in March 2015, Weilos became a wholly owned
subsidiary of the Company and the Company began to consolidate the
entity as of the date of acquisition.
The consolidated financial statements have been prepared in
conformity with accounting principles generally accepted in the
United States of America (“GAAP”) for interim financial
information and include amounts that are based on
management’s best estimates and judgments. While all
available information has been considered, actual amounts could
differ from those estimates. The Company’s operating results
for any interim period are not necessarily indicative of future or
annual results. The consolidated financial statements are unaudited
and, accordingly, they do not include all of the information
necessary for a comprehensive presentation of results of
operations, financial position and cash flow activity required by
GAAP for complete financial statements but, in the opinion of
management, reflect all adjustments including those of a normal
recurring nature necessary for a fair statement of the interim
results presented.
These statements should be read in conjunction with the
Company’s Annual Report on Form 10-K/A for fiscal 2014 filed
on May 13, 2015, which includes additional information about
the Company, its results of operations, its financial position and
its cash flows.
Restatement:
The Company filed on May 13, 2015 an amendment on Form 10-K/A
to amend its Annual Report on Form 10-K for the fiscal year ended
January 3, 2015, as filed on March 4, 2015, to restate
(1) its consolidated financial statements as of and for the
fiscal year ended January 3, 2015, (2) its selected
financial data as of and for the fiscal year ended January 3,
2015, (3) its quarterly results of operations for the fiscal
quarter ended January 3, 2015 and (4) its
Management’s Annual Report on Internal Control Over Financial
Reporting as of January 3, 2015, as well as to revise
(1) its consolidated financial statements as of and for the
fiscal year ended December 28, 2013, (2) its selected
financial data as of and for the fiscal year ended
December 28, 2013 and (3) its quarterly results of
operations for all fiscal quarters in the fiscal year ended
December 28, 2013.
On May 4, 2015, the Audit Committee of the Board of Directors
of the Company concluded that the Company’s previously issued
consolidated financial statements for the fiscal year ended
January 3, 2015 as contained in the Company’s Annual
Report on Form 10-K for fiscal 2014, as filed on March 4,
2015, should be restated with respect to the accounting for certain
franchise rights acquired. Based on discussions with the Staff of
the Securities and Exchange Commission regarding the
Company’s accounting of its franchise rights acquired, the
Company determined that, subsequent to the fiscal 2009 adoption of
ASC 350-30-35-2, franchise rights acquired in connection with
franchise agreements that have a renewal term at the option of the
franchisee should be accounted for as definite-lived assets.
Previously these acquired franchise rights were accounted for as
indefinite-lived assets based on the franchisee’s ability to
elect indefinitely to renew the franchise rights. After this
correction, the value of these rights and the amortization period
thereon will contemplate the remainder of the contractual term from
the date of acquisition without giving any effect to the
franchisee’s renewal rights.
As part of this restatement, the Company’s consolidated
Balance Sheet as of January 3, 2015 was also revised to
correct the previously disclosed immaterial misclassification of a
portion of the Company’s long-term debt due within one year.
In addition, the Company also recorded other miscellaneous
adjustments as part of this restatement that are either related to
the aforementioned or were previously identified but determined to
be immaterial.
For a discussion of the Company’s restatement, see
“Restatement of Financial Statements” in the Notes to
Consolidated Financial Statements of the Company’s Annual
Report on Form 10-K/A for fiscal 2014. For a discussion of the
Company’s remediation efforts with respect to its internal
control over financial reporting related to the aforementioned
accounting for certain franchise rights acquired, see “Item
4. Controls and Procedures— Remediation Efforts on Previously
Identified Material Weakness” in this Quarterly Report on
Form 10-Q.
Liquidity:
The Company has a $144,323 debt maturity obligation due April 2016.
Subsequent to the end of the second quarter of fiscal 2015, on
July 14, 2015, the Company drew down the $48,000 available on
its revolving credit facility in order to enhance its cash position
and to provide additional financial flexibility. The Company
believes that cash generated by its fiscal 2015 $1,150,000 revenue
forecast, its cost-savings initiative, the anticipated successful
launch of its 2016 winter season program innovation, its cash on
hand of $149,722 as of July 4, 2015 and the proceeds of its
revolver borrowing of $48,000 will provide the Company with
sufficient liquidity to meet its obligations for the next twelve
months, including its April 2016 debt maturity obligation of
$144,323. The Company has the ability, if necessary, to delay
investments or reduce marketing spend. Notwithstanding the
foregoing, depending on future developments, there can be no
assurance that the Company will meet these obligations.
Out-of-Period Adjustments:
In the second quarter of fiscal 2015, the Company identified and
recorded out-of-period adjustments related to immaterial errors in
prior period financial statements that impacted income before
income taxes and net income attributable to the Company by $1,650
and $420, respectively.</t>
  </si>
  <si>
    <t>Summary of Significant Accounting Policies</t>
  </si>
  <si>
    <t>2. Summary of Significant Accounting
Policies
For a discussion of the Company’s significant accounting
policies, see “Summary of Significant Accounting
Policies” in the Notes to Consolidated Financial Statements
of the Company’s Annual Report on Form 10-K/A for fiscal
2014.</t>
  </si>
  <si>
    <t>Acquisition of Weilos</t>
  </si>
  <si>
    <t>3. Acquisition of Weilos
On March 11, 2015, the Company acquired for a purchase price
of $6,674 Weilos, a California-based startup with an online social
platform that provides a mobile health and weight loss community.
Payment was in the form of common stock issued $2,810, restricted
stock issued $114 and cash $2,775 plus cash held back of $975. The
total purchase price of Weilos has been allocated to goodwill
($5,588), identifiable intangibles ($1,741) and other assets ($24)
offset by deferred tax liabilities ($679). Restricted shares in the
amount of $908 were issued to key employees, contingent upon 18
months post-combination employment, and are accounted for as stock
compensation cost in the post-combination financial statements. As
a result of the acquisition, Weilos became a wholly owned
subsidiary of the Company and the Company began to consolidate the
entity as of the date of acquisition. The acquisition resulted in
goodwill related to, among other things, expected synergies in
operations. The Company does not expect goodwill to be deductible
for tax purposes.</t>
  </si>
  <si>
    <t>Franchise Rights Acquired, Goodwill and Other Intangible Assets</t>
  </si>
  <si>
    <t xml:space="preserve">4. Franchise Rights Acquired,
Goodwill and Other Intangible Assets
Franchise rights acquired are due to acquisitions of the
Company’s franchised territories as well as the acquisition
of franchise promotion agreements and other factors associated with
the acquired franchise territories. For the six months ended
July 4, 2015, the change in the carrying value of
indefinite-lived franchise rights acquired is due to the effect of
exchange rate changes as follows:
Balance as of January 3, 2015, as restated $ 759,838
Effect of exchange rate changes (6,069 )
Balance as of July 4, 2015 $ 753,769
Goodwill primarily relates to the acquisition of the Company by
H.J. Heinz Company in 1978, the acquisition of WeightWatchers.com,
Inc. in 2005, the acquisitions of the Company’s franchised
territories, the acquisitions of the majority interest in VPM and
of Wello in fiscal 2014 and the acquisition of Weilos in fiscal
2015. See Note 3 for further information on the Weilos acquisition.
For the six months ended July 4, 2015, the change in the
carrying amount of goodwill is due to the Weilos acquisition and
the effect of exchange rate changes as follows:
North United Continental Other Total
Balance as of January 3, 2015, as restated $ 134,611 $ 1,421 $ 7,661 $ 24,586 $ 168,279
Goodwill acquired during the period 5,588 0 0 0 5,588
Effect of exchange rate changes (2,851 ) 23 (318 ) (3,241 ) (6,387 )
Balance as of July 4, 2015 $ 137,348 $ 1,444 $ 7,343 $ 21,345 $ 167,480
The carrying values of finite-lived intangible assets as of
July 4, 2015 and January 3, 2015 were as follows:
July 4, 2015 January 3, 2015
Gross Accumulated Gross Accumulated
(restated)
Capitalized software costs $ 115,496 $ 79,853 $ 107,581 $ 72,590
Website development costs 104,592 74,045 95,717 63,405
Trademarks 10,863 10,325 10,836 10,213
Other 7,009 6,852 7,014 6,825
Trademarks and other intangible assets 237,960 171,075 221,148 153,033
Franchise rights acquired 4,493 3,966 4,735 3,690
Total finite-lived intangible assets $ 242,453 $ 175,041 $ 225,883 $ 156,723
Aggregate amortization expense for finite-lived intangible assets
was recorded in the amounts of $9,810 and $19,028 for the three and
six months ended July 4, 2015, respectively. Aggregate
amortization expense for finite-lived intangible assets was
recorded in the amounts of $6,986 and $13,179 for the three and six
months ended June 28, 2014, respectively.
Estimated amortization expense of existing finite-lived intangible
assets for the next five fiscal years and thereafter is as
follows:
Remainder of fiscal 2015 $ 15,493
Fiscal 2016 $ 26,830
Fiscal 2017 $ 20,267
Fiscal 2018 $ 4,296
Fiscal 2019 and thereafter $ 526 </t>
  </si>
  <si>
    <t>Long-Term Debt</t>
  </si>
  <si>
    <t>5. Long-Term Debt
The components of the Company’s long-term debt are as
follows:
July 4, 2015 January 3, 2015
Balance Effective Balance Effective
(restated)
Revolving Facility due April 2, 2018 $ 0 0.00 % $ 0 0.00 %
Tranche B-1 Term Facility due April 2, 2016 144,323 3.18 % 294,750 3.12 %
Tranche B-2 Term Facility due April 2, 2020 2,052,750 4.00 % 2,063,250 3.96 %
Total Debt 2,197,073 3.91 % 2,358,000 3.86 %
Less Current Portion 165,323 80,728
Total Long-Term Debt $ 2,031,750 $ 2,277,272
The Company’s credit facilities at the end of the first
quarter of fiscal 2013 consisted of the following term loan
facilities and revolving credit facilities: a tranche B loan
(“Term B Loan”), a tranche C loan (“Term C
Loan”), a tranche D loan (“Term D Loan”), a
tranche E loan (“Term E Loan”), a tranche F loan
(“Term F Loan”), revolving credit facility A-1
(“Revolver A-1” ) and revolving credit facility A-2
(“Revolver A-2”).
On April 2, 2013, the Company refinanced its credit facilities
pursuant to a new Credit Agreement (as amended, supplemented or
otherwise modified, the “Credit Agreement”) among the
Company, the lenders party thereto, JPMorgan Chase Bank, N.A., as
administrative agent and an issuing bank, The Bank of Nova Scotia,
as revolving agent, swingline lender and an issuing bank, and the
other parties thereto. The Credit Agreement provides for (a) a
revolving credit facility (including swing line loans and letters
of credit) in an initial aggregate principal amount of $250,000
that will mature on April 2, 2018 (the “Revolving
Facility”), (b) an initial term B-1 loan credit facility
in an aggregate principal amount of $300,000 that will mature on
April 2, 2016 (the “Tranche B-1 Term Facility”)
and (c) an initial term B-2 loan credit facility in an
aggregate principal amount of $2,100,000 that will mature on
April 2, 2020 (the “Tranche B-2 Term Facility”,
and together with the Tranche B-1 Term Facility, the “Term
Facilities”; the Term Facilities and Revolving Facility
collectively, the “WWI Credit Facility”). In connection
with this refinancing, the Company used the proceeds from
borrowings under the Term Facilities to pay off a total of
$2,399,904 of outstanding loans, consisting of $128,759 of Term B
Loans, $110,602 of Term C Loans, $117,612 of Term D Loans,
$1,125,044 of Term E Loans, $817,887 of Term F Loans, $21,247 of
loans under the Revolver A-1 and $78,753 of loans under the
Revolver A-2. Following the refinancing of a total of $2,399,904 of
loans, at April 2, 2013, the Company had $2,400,000 debt
outstanding under the Term Facilities and $248,848 of availability
under the Revolving Facility. The Company incurred fees of $44,817
during the second quarter of fiscal 2013 in connection with this
refinancing. In the second quarter of fiscal 2013, the Company
wrote-off fees associated with this refinancing which resulted in
the Company recording a charge of $21,685 in early extinguishment
of debt.
On September 26, 2014, the Company and certain lenders entered
into an agreement amending the Credit Agreement that, among other
things, eliminated the Financial Covenant (as defined in the Credit
Agreement) with respect to the Revolving Facility. In connection
with this amendment, the Company wrote-off deferred financing fees
of approximately $1,583 in the third quarter of fiscal 2014.
Concurrently with and in order to effect this amendment, the
Company reduced the amount of the Revolving Facility from $250,000
to $50,000.
Under the terms of the Credit Agreement, depending on the
Company’s Consolidated Leverage Ratio (as defined in the
Credit Agreement), the Company is obligated to offer to prepay the
Term Facilities in an aggregate amount determined by its excess
cash flow (as defined in the Credit Agreement). On March 13,
2015, the Company commenced an offer to prepay at a discount to par
up to $75,000 in aggregate principal amount of term loans
outstanding under the Tranche B-1 Term Facility. On March 20,
2015, the Company accepted offers with a discount equal to or
greater than 9.00% in respect of such term loans. On March 25,
2015, the Company paid an aggregate amount of cash proceeds
totaling $57,389 plus an amount sufficient to pay accrued and
unpaid interest on the amount prepaid to prepay $63,065 in
aggregate principal amount of such term loans under the Tranche B-1
Term Facility. This expenditure reduced, on a dollar for dollar
basis, the Company’s $59,728 obligation to make a mandatory
excess cash flow prepayment offer to the term loan lenders under
the terms of the Credit Agreement. In addition, the Company made a
voluntary prepayment at par on March 25, 2015 of $2,500 in
respect of such term loans under the Tranche B-1 Term Facility to
reduce the remaining excess cash flow prepayment obligation for
fiscal 2014. As a result of this prepayment, the Company wrote-off
fees of $326, incurred fees of $601 and recorded a gain on early
extinguishment of debt of $4,749, inclusive of these fees, in the
first quarter of fiscal 2015.
On June 17, 2015, the Company commenced another offer to
prepay at a discount to par up to $229,000 in aggregate principal
amount of term loans outstanding under the Tranche B-1 Term
Facility. On June 22, 2015, the Company accepted offers with a
discount equal to or greater than 9.00% in respect of such term
loans. On June 26, 2015, the Company paid an aggregate amount
of cash proceeds totaling $77,225 plus an amount sufficient to pay
accrued and unpaid interest on the amount prepaid to prepay $84,862
in aggregate principal amount of such term loans under the Tranche
B-1 Term Facility. As a result of this prepayment, the Company
wrote-off fees of $321, incurred fees of $589 and recorded a gain
on early extinguishment of debt of $6,727, inclusive of these fees,
in the second quarter of fiscal 2015.
At July 4, 2015, the Company had $2,197,073 outstanding under
the WWI Credit Facility, consisting entirely of term loans, and
there were no loans outstanding under the Revolving Facility. In
addition, at July 4, 2015, the Revolving Facility had $1,819
in issued but undrawn letters of credit outstanding thereunder and
$48,181 in available unused commitments thereunder. The proceeds
from borrowings under the Revolving Facility (including swing line
loans and letters of credit) are available to be used for working
capital and general corporate purposes. Subsequent to the end of
the second quarter of fiscal 2015, on July 14, 2015, the
Company drew down the $48,000 available on its Revolving Facility
in order to enhance its cash position and to provide additional
financial flexibility.
Borrowings under the Credit Agreement bear interest at a rate equal
to, at the Company’s option, LIBOR plus an applicable margin
or a base rate plus an applicable margin. LIBOR under the Tranche
B-2 Term Facility is subject to a minimum interest rate of 0.75%
and the base rate under the Tranche B-2 Term Facility is subject to
a minimum interest rate of 1.75%. Under the terms of the Credit
Agreement, in the event the Company receives a corporate rating of
BB- (or lower) from S&amp;P and a corporate rating of Ba3 (or
lower) from Moody’s, the applicable margin relating to both
of the Term Facilities would increase by 25 basis points. On
February 21, 2014, both S&amp;P and Moody’s issued
revised corporate ratings of the Company of B+ and B1,
respectively. As a result, effective February 21, 2014, the
applicable margin on borrowings under the Tranche B-1 Term Facility
went from 2.75% to 3.00% and on borrowings under the Tranche B-2
Term Facility went from 3.00% to 3.25%. The applicable margin
relating to the Revolving Facility will fluctuate depending upon
the Company’s Consolidated Leverage Ratio. At July 4,
2015, borrowings under the Tranche B-1 Term Facility bore interest
at LIBOR plus an applicable margin of 3.00% and borrowings under
the Tranche B-2 Term Facility bore interest at LIBOR plus an
applicable margin of 3.25%. Based on the Company’s
Consolidated Leverage Ratio as of July 4, 2015, had there been
any borrowings under the Revolving Facility, it would have borne
interest at LIBOR plus an applicable margin of 2.50% or base rate
plus an applicable margin of 1.50%. On a quarterly basis, the
Company will pay a commitment fee to the lenders under the
Revolving Facility in respect of unutilized commitments thereunder,
which commitment fee will fluctuate depending upon the
Company’s Consolidated Leverage Ratio. Based on the
Company’s Consolidated Leverage Ratio as of July 4,
2015, the commitment fee was 0.50% per annum. The Company also
will pay customary letter of credit fees and fronting fees under
the Revolving Facility.
The Credit Agreement contains customary covenants including
covenants that, in certain circumstances, restrict the
Company’s ability to incur additional indebtedness, pay
dividends on and redeem capital stock, make other payments,
including investments, sell its assets and enter into
consolidations, mergers and transfers of all or substantially all
of its assets. The WWI Credit Facility does not require the Company
to meet any financial maintenance covenants and is guaranteed by
certain of the Company’s existing and future subsidiaries.
Substantially all of the Company’s assets secure the WWI
Credit Facility.
At July 4, 2015 and January 3, 2015, the Company’s
debt consisted entirely of variable-rate instruments. Interest rate
swaps were entered into to hedge a portion of the cash flow
exposure associated with the Company’s variable-rate
borrowings. The average interest rate on the Company’s debt,
exclusive of the impact of swaps, was approximately 3.95% and
3.90% per annum at July 4, 2015 and January 3, 2015,
respectively. The average interest rate on the Company’s
debt, including the impact of swaps, was approximately 5.06% and
4.93% per annum at July 4, 2015 and January 3, 2015,
respectively.</t>
  </si>
  <si>
    <t>Earnings Per Share</t>
  </si>
  <si>
    <t>6. Earnings Per Share
Basic earnings per share (“EPS”) are calculated
utilizing the weighted average number of common shares outstanding
during the periods presented. Diluted EPS is calculated utilizing
the weighted average number of common shares outstanding during the
periods presented adjusted for the effect of dilutive common stock
equivalents.
The following table sets forth the computation of basic and diluted
earnings per share:
Three Months Ended Six Months Ended
July 4, June 28, July 4, June 28,
2015 2014 2015 2014
Numerator:
Net income attributable to Weight Watchers International, Inc. $ 27,877 $ 54,002 $ 22,444 $ 75,533
Denominator:
Weighted average shares of common stock outstanding 57,085 56,624 56,946 56,525
Effect of dilutive common stock equivalents 70 33 89 60
Weighted average diluted common shares outstanding 57,155 56,657 57,035 56,585
Earnings Per Share attributable to Weight Watchers International,
Inc.
Basic $ 0.49 $ 0.95 $ 0.39 $ 1.34
Diluted $ 0.49 $ 0.95 $ 0.39 $ 1.33
The number of anti-dilutive common stock equivalents excluded from
the calculation of the weighted average number of common shares for
diluted EPS was 1,911 and 3,350 for the three months ended
July 4, 2015 and June 28, 2014, respectively, and 1,995
and 2,762 for the six months ended July 4, 2015 and
June 28, 2014, respectively.</t>
  </si>
  <si>
    <t>Stock Plans</t>
  </si>
  <si>
    <t>7. Stock Plans
On May 6, 2008 and May 12, 2004, respectively, the
Company’s shareholders approved the 2008 Stock Incentive Plan
(the “2008 Plan”) and the 2004 Stock Incentive Plan
(the “2004 Plan”). On May 6, 2014, the
Company’s shareholders approved the 2014 Stock Incentive Plan
(as amended, the “2014 Plan” and together with the 2004
Plan and the 2008 Plan, the “Stock Plans”), which
replaced the 2008 Plan and 2004 Plan for all equity-based awards
granted on or after May 6, 2014. The 2014 Plan is designed to
promote the long-term financial interests and growth of the Company
by attracting, motivating and retaining employees with the ability
to contribute to the success of the business and to align
compensation for the Company’s employees over a multi-year
period directly with the interests of the shareholders of the
Company. The Company’s Board of Directors or a committee
thereof administers the 2014 Plan.
Pursuant to the option components of the Stock Plans, the
Company’s Board of Directors authorized the Company to enter
into agreements under which certain employees received stock
options with (i) time vesting criteria and/or (ii) both
time and performance vesting criteria (“T&amp;P Vesting
Options”). On May 7, 2015, the Company’s
shareholders approved an amendment to the 2014 Plan to permit a
one-time stock option exchange program under which the Company
would offer eligible employees the opportunity to exchange certain
eligible T&amp;P Options on a (a) two-for-one basis for new
stock options for all eligible employees, other than the
Company’s Chief Executive Officer (i.e., so that the new
stock options would cover half as many shares as the corresponding
surrendered options) and (b) 3.5-for-one basis for new stock
options for the Company’s Chief Executive Officer (i.e., so
that the new stock options would cover a number of shares equal to
the quotient of the number of shares covered by the corresponding
surrendered options divided by 3.5). The option exchange program
was designed to create better incentives for employees to remain
with the Company and contribute to the attainment of its business
and financial objectives.
On May 22, 2015, the Company launched a tender offer in
connection with the option exchange program which expired on
June 22, 2015. Pursuant to the offer, employees tendered
options to purchase 1,692 shares of common stock (representing 99%
of the total shares of common stock underlying the options eligible
for exchange) with a weighted-average exercise price of $24.70 per
share. The Company cancelled and replaced those options on
June 22, 2015 with options to purchase 730 shares of common
stock with an exercise price of $5.25 per share, which was the
closing price per share of the Company’s common stock on the
New York Stock Exchange on June 22, 2015. The replacement
options vest over three years, with 25% vesting on each of the
first and second anniversaries of the date of grant and 50% vesting
on the third anniversary of the date of grant. The option exchange
resulted in an incremental stock option expense of $1,590, which
was determined by comparing the fair value as calculated based on a
Monte Carlo simulation to the fair value calculated using the
Black-Scholes option pricing model for the eligible options
exchanged. This incremental expense, along with the unamortized
expense associated with the cancelled options, is being recognized
ratably over the new vesting period of the replacement options,
which is three years.</t>
  </si>
  <si>
    <t>Income Taxes</t>
  </si>
  <si>
    <t>8. Income Taxes
The effective tax rates for the three and six months ended
July 4, 2015 were 40.2% and 40.7%, respectively. The effective
tax rates for the three and six months ended June 28, 2014
were 34.4% and 36.2%, respectively. For both the three and six
months ended July 4, 2015, the primary differences between the
US federal statutory tax rate and the Company’s consolidated
effective tax rate were state income taxes, increases in valuation
allowances and tax reserves. For both the three and six months
ended June 28, 2014, the primary differences between the US
federal statutory tax rate and the Company’s consolidated
effective tax rate were state income taxes and increases in our
valuation allowances offset by a net tax benefit associated with
the closure of our China business and lower rates in certain
foreign jurisdictions. During the three months ended June 28,
2014, the Company recorded a $1,500 increase to its valuation
allowance related to tax benefits for foreign losses that are not
expected to be realized.</t>
  </si>
  <si>
    <t>Legal</t>
  </si>
  <si>
    <t>9. Legal
In re Weight Watchers International, Inc. Securities
Litigation
In March 2014, two substantially identical putative class action
complaints alleging violation of the federal securities laws were
filed by individual shareholders against the Company, certain of
the Company’s current and former officers and directors, and
the Company’s controlling shareholder, in the United States
District Court for the Southern District of New York. The
complaints were purportedly filed on behalf of all purchasers of
the Company’s common stock, no par value per share, between
February 14, 2012 and October 30, 2013, inclusive (the
“Class Period”). The complaints allege that, during the
Class Period, the defendants disseminated materially false and
misleading statements and/or concealed material adverse facts. The
complaints allege claims under Sections 10(b) and 20(a) of the
Securities Exchange Act of 1934, as amended, and Rule 10b-5. The
plaintiffs seek to recover unspecified damages on behalf of the
class members. In June 2014, the Court consolidated the cases and
appointed lead plaintiffs and lead counsel. On August 12,
2014, the plaintiffs filed an amended complaint that, among other
things, reduced the Class Period to between February 14, 2012
and February 13, 2013 and dropped all current officers and
certain directors previously named as defendants. On
October 14, 2014, the defendants filed a motion to dismiss.
The plaintiffs filed an opposition to the defendants’ motion
to dismiss on November 24, 2014 and the defendants filed a
reply in support of their motion to dismiss on December 23,
2014. The Company continues to believe that the suits are without
merit and intends to defend them vigorously.
On May 29, 2014 and June 23, 2014, the Company received
shareholder litigation demand letters alleging breaches of
fiduciary duties and unjust enrichment by Company officers and
directors and Artal Group, S.A., to the alleged injury of the
Company. The allegations in the letters relate to those
contained in the ongoing securities class action
litigation. In response to the letters, pursuant to Virginia
law, the Board of Directors has created a special committee to
review and evaluate the facts and circumstances surrounding the
claims made in the demand letters.
Other Litigation Matters
Due to the nature of the Company’s activities, it is also, at
times, subject to pending and threatened legal actions that arise
out of the ordinary course of business. In the opinion of
management, based in part upon advice of legal counsel, the
disposition of any such matters is not expected to have a material
effect on the Company’s results of operations, financial
condition or cash flows.</t>
  </si>
  <si>
    <t>Derivative Instruments and Hedging</t>
  </si>
  <si>
    <t>10. Derivative Instruments and
Hedging
As of both July 4, 2015 and January 3, 2015, the Company
had in effect an interest rate swap with a notional amount totaling
$1,500,000.
In January 2009, the Company entered into a forward-starting
interest rate swap which had an effective date of January 4,
2010 and a termination date of January 27, 2014. From
December 29, 2012 through April 1, 2013, this swap had
qualified for hedge accounting, and therefore changes in the fair
value of this derivative were recorded in accumulated other
comprehensive income (loss). Effective April 2, 2013, due to
the Company’s debt refinancing, the Company ceased the
application of hedge accounting for this swap. Accordingly, changes
in the fair value of this swap were recorded in earnings subsequent
to April 2, 2013 and were immaterial for the six months ended
June 28, 2014.
On July 26, 2013, in order to hedge an additional portion of
its variable rate debt, the Company entered into a forward-starting
interest rate swap with an effective date of March 31, 2014
and a termination date of April 2, 2020. The initial notional
amount of this swap was $1,500,000. During the term of this swap,
the notional amount will decrease from $1,500,000 effective
March 31, 2014 to $1,250,000 on April 3, 2017 with a
further reduction to $1,000,000 on April 1, 2019. This
interest rate swap effectively fixes the variable interest rate on
the notional amount of this swap at 2.38%. This swap qualifies for
hedge accounting and, therefore, changes in the fair value of this
swap have been recorded in accumulated other comprehensive income
(loss).
As of July 4, 2015 and January 3, 2015, cumulative
unrealized losses for qualifying hedges were reported as a
component of accumulated other comprehensive income (loss) in the
amounts of $22,523 ($36,923 before taxes) and $21,856 ($35,830
before taxes), respectively.
The Company is hedging forecasted transactions for periods not
exceeding the next six years. The Company expects approximately
$11,248 ($18,440 before taxes) of derivative losses included in
accumulated other comprehensive income (loss) at July 4, 2015,
based on current market rates, will be reclassified into earnings
within the next 12 months.</t>
  </si>
  <si>
    <t>Fair Value Measurements</t>
  </si>
  <si>
    <t xml:space="preserve">11. Fair Value Measurements
Accounting guidance on fair value measurements for certain
financial assets and liabilities requires that assets and
liabilities carried at fair value be classified and disclosed in
one of the following three categorie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When measuring fair value, the Company is required to maximize the
use of observable inputs and minimize the use of unobservable
inputs.
Fair Value of Financial Instruments
The Company’s significant financial instruments include
long-term debt and interest rate swap agreements.
The fair value of the Company’s long-term debt is determined
by utilizing average bid prices on or near the end of each fiscal
quarter (Level 2 input). As of July 4, 2015 and
January 3, 2015, the fair value of the Company’s
long-term debt was approximately $1,122,588 and $1,888,051,
respectively.
Derivative Financial Instruments
The fair values for the Company’s derivative financial
instruments are determined using observable current market
information such as the prevailing LIBOR interest rate and LIBOR
yield curve rates and include consideration of counterparty credit
risk. See Note 10 for disclosures related to derivative financial
instruments.
The following table presents the aggregate fair value of the
Company’s derivative financial instruments:
Fair Value Measurements
Using:
Total Quoted Prices in Significant Other Significant (Level 3)
Interest rate swap liability at July 4, 2015 $ 42,973 $ 0 $ 42,973 $ 0
Interest rate swap liability at January 3, 2015 $ 42,423 $ 0 $ 42,423 $ 0 </t>
  </si>
  <si>
    <t>Accumulated Other Comprehensive Loss</t>
  </si>
  <si>
    <t>12. Accumulated Other Comprehensive
Loss
Amounts reclassified out of accumulated other comprehensive loss
are as follows: Changes in Accumulated Other Comprehensive Loss
by Component (a)
Six Months Ended July 4,
2015
Loss on Foreign Total
Beginning Balance at January 3, 2015, restated $ (21,856 ) $ 1,906 $ (19,950 )
Other comprehensive loss before reclassifications, net of tax (335 ) (8,533 ) (8,868 )
Amounts reclassified from accumulated other comprehensive loss, net
of tax (b) (332 ) 0 (332 )
Net current period other comprehensive loss including
noncontrolling interest (667 ) (8,533 ) (9,200 )
Less: net current period other comprehensive loss attributable to
the noncontrolling interest 0 449 449
Ending Balance at July 4, 2015 $ (22,523 ) $ (6,178 ) $ (28,701 )
(a) Amounts in parentheses indicate
debits
(b) See separate table below for details
about these reclassifications
Six Months Ended June 28,
2014
Loss on Foreign Total
Beginning Balance at December 28, 2013 $ (4,603 ) $ 13,120 $ 8,517
Other comprehensive loss before reclassifications, net of tax (19,872 ) 2,473 (17,399 )
Amounts reclassified from accumulated other comprehensive income,
net of tax (b) 4,232 0 4,232
Net current period other comprehensive (loss) income (15,640 ) 2,473 (13,167 )
Ending Balance at June 28, 2014 $ (20,243 ) $ 15,593 $ (4,650 )
(a) Amounts in parentheses indicate
debits
(b) See separate table below for details
about these reclassifications
Reclassifications out of Accumulated Other
Comprehensive Loss (a)
Three Months Ended Six Months Ended
July 4,
June 28,
July 4,
June 28,
2015 2014 2015 2014
Details about Other Comprehensive
Amounts Reclassified from
Amounts Reclassified from
Affected Line Item in the
Loss on Qualifying Hedges
Interest rate contracts $ 68 $ (6,117 ) $ 544 $ (6,937 ) Interest expense
68 (6,117 ) 544 (6,937 ) (Loss) income before income taxes
(27 ) 2,386 (212 ) 2,705 (Benefit) provision for income taxes
$ 41 $ (3,731 ) $ 332 $ (4,232 ) Net (loss) income
(a) Amounts in parentheses
indicate debits to profit / loss</t>
  </si>
  <si>
    <t>Segment Data</t>
  </si>
  <si>
    <t>13. Segment Data
The Company has four reportable segments: North America, United
Kingdom, Continental Europe (CE) and Other. Other consists of Asia
Pacific and emerging markets operations and franchise revenues and
related costs, all of which have been grouped together as if they
were a single reportable segment because they do not meet any of
the quantitative thresholds and are immaterial for separate
disclosure. To be consistent with the information that is presented
to the chief operating decision maker, the Company does not include
intercompany activity in the segment results.
Information about the Company’s reportable segments is as
follows:
Total
Revenue
Three Months Ended Six Months Ended
July 4, 2015 June 28, 2014 July 4, 2015 June 28, 2014
North America $ 200,772 $ 248,490 $ 406,328 $ 512,896
United Kingdom 32,785 43,428 67,155 85,627
Continental Europe 62,206 84,250 128,949 168,481
Other 13,991 21,379 29,425 39,901
Total revenue $ 309,754 $ 397,547 $ 631,857 $ 806,905
Net
Income
Three Months Ended Six Months Ended
July 4, 2015 June 28, 2014 July 4, 2015 June 28, 2014
Segment operating income:
North America $ 51,000 $ 88,865 $ 69,020 $ 146,673
United Kingdom 8,268 13,397 14,449 11,851
Continental Europe 22,582 32,075 32,639 37,918
Other 2,682 5,693 4,180 6,781
Total segment operating income 84,532 140,030 120,288 203,223
General corporate expenses (13,952 ) (25,466 ) (31,664 ) (37,606 )
Interest expense 30,460 31,191 61,564 56,453
Other expense, net 344 889 919 1,159
Early extinguishment of debt (6,700 ) 0 (11,476 ) 0
Gain on Brazil acquisition 0 0 0 (10,540 )
Provision for taxes 18,696 28,392 15,321 42,922
Net income 27,780 54,092 22,296 75,623
Net loss (income) attributable to noncontrolling interest 97 (90 ) 148 (90 )
Net income attributable to Weight Watchers International, Inc. $ 27,877 $ 54,002 $ 22,444 $ 75,533
Depreciation and
Amortization
Three Months Ended Six Months Ended
July 4, 2015 June 28, 2014 July 4, 2015 June 28, 2014
North America $ 11,866 $ 8,358 $ 23,341 $ 16,336
United Kingdom 195 356 382 714
Continental Europe 476 616 961 1,209
Other 360 745 744 1,093
Total segment depreciation and amortization 12,897 10,075 25,428 19,352
General corporate depreciation and amortization 3,202 4,034 6,426 8,170
Depreciation and amortization $ 16,099 $ 14,109 $ 31,854 $ 27,522</t>
  </si>
  <si>
    <t>Restructuring Charges</t>
  </si>
  <si>
    <t>14. Restructuring Charges
As previously disclosed, the Company established a new cost-savings
initiative and, as part of this cost-savings initiative, in fiscal
2015, the Company undertook a plan of reduction in force which
resulted in the elimination of certain positions and termination of
employment for certain employees worldwide in the three and six
months ended July 4, 2015. In fiscal 2014, the Company
reviewed its organization and undertook a restructuring which
resulted in the elimination of certain positions and the
termination of employment for certain employees worldwide in the
three and six months ended June 28, 2014.
In connection with these plans, the Company recorded restructuring
charges in connection with employee termination benefit costs of
$232 ($142 after tax) and $6,498 ($3,964 after tax) during the
three months ended July 4, 2015 and June 28, 2014,
respectively, and $5,993 ($3,656 after tax) and $10,154 ($6,199
after tax) during the six months ended July 4, 2015 and
June 28, 2014, respectively. For the three months ended
July 4, 2015 and June 28, 2014, these charges impacted
cost of revenues by $(311) and $3,174, respectively, and selling,
general and administrative expenses by $543 and $3,324,
respectively. For the six months ended July 4, 2015 and
June 28, 2014, these charges impacted cost of revenues by
$1,698 and $4,686, respectively, and selling, general and
administrative expenses by $4,295 and $5,468, respectively. For the
three and six months ended July 4, 2015 and June 28,
2014, all restructuring charges were recorded to general corporate
expense and therefore there was no impact to the segments.
For the six months ended July 4, 2015, the reconciliation of
the liability balance for these restructuring charges was as
follows:
Balance as of January 3, 2015 $ 2,570
Provision 5,993
Payments (7,115 )
Balance as of July 4, 2015 $ 1,448
The Company expects the liability as of July 4, 2015 to be
paid in fiscal 2015. The Company anticipates recording additional
restructuring charges of approximately $4,000 during the remainder
of fiscal 2015 in connection with the 2015 plan, primarily related
to the planned office space consolidation.</t>
  </si>
  <si>
    <t>Franchise Rights Acquired, Goodwill and Other Intangible Assets (Tables)</t>
  </si>
  <si>
    <t>Changes in Carrying Value of Indefinite-Lived Franchise Rights Acquired</t>
  </si>
  <si>
    <t>For the six months ended July 4, 2015, the change in the
carrying value of indefinite-lived franchise rights acquired is due
to the effect of exchange rate changes as follows:
Balance as of January 3, 2015, as restated $ 759,838
Effect of exchange rate changes (6,069 )
Balance as of July 4, 2015 $ 753,769</t>
  </si>
  <si>
    <t>Changes in Carrying Values of Goodwill</t>
  </si>
  <si>
    <t>For the six months ended July 4, 2015, the change in the
carrying amount of goodwill is due to the Weilos acquisition and
the effect of exchange rate changes as follows:
North United Continental Other Total
Balance as of January 3, 2015, as restated $ 134,611 $ 1,421 $ 7,661 $ 24,586 $ 168,279
Goodwill acquired during the period 5,588 0 0 0 5,588
Effect of exchange rate changes (2,851 ) 23 (318 ) (3,241 ) (6,387 )
Balance as of July 4, 2015 $ 137,348 $ 1,444 $ 7,343 $ 21,345 $ 167,480</t>
  </si>
  <si>
    <t>Schedule of Finite-Lived Intangible Assets by Major Class</t>
  </si>
  <si>
    <t>The carrying values of finite-lived intangible assets as of
July 4, 2015 and January 3, 2015 were as follows:
July 4, 2015 January 3, 2015
Gross Accumulated Gross Accumulated
(restated)
Capitalized software costs $ 115,496 $ 79,853 $ 107,581 $ 72,590
Website development costs 104,592 74,045 95,717 63,405
Trademarks 10,863 10,325 10,836 10,213
Other 7,009 6,852 7,014 6,825
Trademarks and other intangible assets 237,960 171,075 221,148 153,033
Franchise rights acquired 4,493 3,966 4,735 3,690
Total finite-lived intangible assets $ 242,453 $ 175,041 $ 225,883 $ 156,723</t>
  </si>
  <si>
    <t>Schedule of Expected Amortization Expense</t>
  </si>
  <si>
    <t>Estimated amortization expense of existing finite-lived intangible
assets for the next five fiscal years and thereafter is as
follows:
Remainder of fiscal 2015 $ 15,493
Fiscal 2016 $ 26,830
Fiscal 2017 $ 20,267
Fiscal 2018 $ 4,296
Fiscal 2019 and thereafter $ 526</t>
  </si>
  <si>
    <t>Long-Term Debt (Tables)</t>
  </si>
  <si>
    <t>Schedule of Long-term Debt Instruments</t>
  </si>
  <si>
    <t>The components of the Company’s long-term debt are as
follows:
July 4, 2015 January 3, 2015
Balance Effective Balance Effective
(restated)
Revolving Facility due April 2, 2018 $ 0 0.00 % $ 0 0.00 %
Tranche B-1 Term Facility due April 2, 2016 144,323 3.18 % 294,750 3.12 %
Tranche B-2 Term Facility due April 2, 2020 2,052,750 4.00 % 2,063,250 3.96 %
Total Debt 2,197,073 3.91 % 2,358,000 3.86 %
Less Current Portion 165,323 80,728
Total Long-Term Debt $ 2,031,750 $ 2,277,272</t>
  </si>
  <si>
    <t>Earnings Per Share (Tables)</t>
  </si>
  <si>
    <t>Schedule of Earnings Per Share, Basic and Diluted</t>
  </si>
  <si>
    <t>The following table sets forth the computation of basic and diluted
earnings per share:
Three Months Ended Six Months Ended
July 4, June 28, July 4, June 28,
2015 2014 2015 2014
Numerator:
Net income attributable to Weight Watchers International, Inc. $ 27,877 $ 54,002 $ 22,444 $ 75,533
Denominator:
Weighted average shares of common stock outstanding 57,085 56,624 56,946 56,525
Effect of dilutive common stock equivalents 70 33 89 60
Weighted average diluted common shares outstanding 57,155 56,657 57,035 56,585
Earnings Per Share attributable to Weight Watchers International,
Inc.
Basic $ 0.49 $ 0.95 $ 0.39 $ 1.34
Diluted $ 0.49 $ 0.95 $ 0.39 $ 1.33</t>
  </si>
  <si>
    <t>Fair Value Measurements (Tables)</t>
  </si>
  <si>
    <t>Fair Value, Assets Measured on Recurring Basis</t>
  </si>
  <si>
    <t xml:space="preserve">The following table presents the aggregate fair value of the
Company’s derivative financial instruments:
Fair Value Measurements
Using:
Total Quoted Prices in Significant Other Significant (Level 3)
Interest rate swap liability at July 4, 2015 $ 42,973 $ 0 $ 42,973 $ 0
Interest rate swap liability at January 3, 2015 $ 42,423 $ 0 $ 42,423 $ 0 </t>
  </si>
  <si>
    <t>Accumulated Other Comprehensive Loss (Tables)</t>
  </si>
  <si>
    <t>Changes in Accumulated Other Comprehensive Loss by Component</t>
  </si>
  <si>
    <t>Changes in Accumulated Other Comprehensive Loss
by Component (a)
Six Months Ended July 4,
2015
Loss on Foreign Total
Beginning Balance at January 3, 2015, restated $ (21,856 ) $ 1,906 $ (19,950 )
Other comprehensive loss before reclassifications, net of tax (335 ) (8,533 ) (8,868 )
Amounts reclassified from accumulated other comprehensive loss, net
of tax (b) (332 ) 0 (332 )
Net current period other comprehensive loss including
noncontrolling interest (667 ) (8,533 ) (9,200 )
Less: net current period other comprehensive loss attributable to
the noncontrolling interest 0 449 449
Ending Balance at July 4, 2015 $ (22,523 ) $ (6,178 ) $ (28,701 )
(a) Amounts in parentheses indicate
debits
(b) See separate table below for details
about these reclassifications
Six Months Ended June 28,
2014
Loss on Foreign Total
Beginning Balance at December 28, 2013 $ (4,603 ) $ 13,120 $ 8,517
Other comprehensive loss before reclassifications, net of tax (19,872 ) 2,473 (17,399 )
Amounts reclassified from accumulated other comprehensive income,
net of tax (b) 4,232 0 4,232
Net current period other comprehensive (loss) income (15,640 ) 2,473 (13,167 )
Ending Balance at June 28, 2014 $ (20,243 ) $ 15,593 $ (4,650 )
(a) Amounts in parentheses indicate
debits
(b) See separate table below for details
about these reclassifications</t>
  </si>
  <si>
    <t>Reclassifications out of Accumulated Other Comprehensive Loss</t>
  </si>
  <si>
    <t>Reclassifications out of Accumulated Other
Comprehensive Loss (a)
Three Months Ended Six Months Ended
July 4,
June 28,
July 4,
June 28,
2015 2014 2015 2014
Details about Other Comprehensive
Amounts Reclassified from
Amounts Reclassified from
Affected Line Item in the
Loss on Qualifying Hedges
Interest rate contracts $ 68 $ (6,117 ) $ 544 $ (6,937 ) Interest expense
68 (6,117 ) 544 (6,937 ) (Loss) income before income taxes
(27 ) 2,386 (212 ) 2,705 (Benefit) provision for income taxes
$ 41 $ (3,731 ) $ 332 $ (4,232 ) Net (loss) income
(a) Amounts in parentheses
indicate debits to profit / loss</t>
  </si>
  <si>
    <t>Segment Data (Tables)</t>
  </si>
  <si>
    <t>Information About Reportable Segments</t>
  </si>
  <si>
    <t>Information about the Company’s reportable segments is as
follows:
Total
Revenue
Three Months Ended Six Months Ended
July 4, 2015 June 28, 2014 July 4, 2015 June 28, 2014
North America $ 200,772 $ 248,490 $ 406,328 $ 512,896
United Kingdom 32,785 43,428 67,155 85,627
Continental Europe 62,206 84,250 128,949 168,481
Other 13,991 21,379 29,425 39,901
Total revenue $ 309,754 $ 397,547 $ 631,857 $ 806,905
Net
Income
Three Months Ended Six Months Ended
July 4, 2015 June 28, 2014 July 4, 2015 June 28, 2014
Segment operating income:
North America $ 51,000 $ 88,865 $ 69,020 $ 146,673
United Kingdom 8,268 13,397 14,449 11,851
Continental Europe 22,582 32,075 32,639 37,918
Other 2,682 5,693 4,180 6,781
Total segment operating income 84,532 140,030 120,288 203,223
General corporate expenses (13,952 ) (25,466 ) (31,664 ) (37,606 )
Interest expense 30,460 31,191 61,564 56,453
Other expense, net 344 889 919 1,159
Early extinguishment of debt (6,700 ) 0 (11,476 ) 0
Gain on Brazil acquisition 0 0 0 (10,540 )
Provision for taxes 18,696 28,392 15,321 42,922
Net income 27,780 54,092 22,296 75,623
Net loss (income) attributable to noncontrolling interest 97 (90 ) 148 (90 )
Net income attributable to Weight Watchers International, Inc. $ 27,877 $ 54,002 $ 22,444 $ 75,533
Depreciation and
Amortization
Three Months Ended Six Months Ended
July 4, 2015 June 28, 2014 July 4, 2015 June 28, 2014
North America $ 11,866 $ 8,358 $ 23,341 $ 16,336
United Kingdom 195 356 382 714
Continental Europe 476 616 961 1,209
Other 360 745 744 1,093
Total segment depreciation and amortization 12,897 10,075 25,428 19,352
General corporate depreciation and amortization 3,202 4,034 6,426 8,170
Depreciation and amortization $ 16,099 $ 14,109 $ 31,854 $ 27,522</t>
  </si>
  <si>
    <t>Restructuring Charges (Tables)</t>
  </si>
  <si>
    <t>Reconciliation of Liability Balance for Restructuring Charges</t>
  </si>
  <si>
    <t>For the six months ended July 4, 2015, the reconciliation of
the liability balance for these restructuring charges was as
follows:
Balance as of January 3, 2015 $ 2,570
Provision 5,993
Payments (7,115 )
Balance as of July 4, 2015 $ 1,448</t>
  </si>
  <si>
    <t>Basis of Presentation - Additional Information (Detail) - USD ($) $ in Thousands</t>
  </si>
  <si>
    <t>Jul. 14, 2015</t>
  </si>
  <si>
    <t>Dec. 31, 2015</t>
  </si>
  <si>
    <t>Dec. 28, 2013</t>
  </si>
  <si>
    <t>Disclosure Basis Of Presentation Details [Line Items]</t>
  </si>
  <si>
    <t>Revenue</t>
  </si>
  <si>
    <t>Scenario, Forecast</t>
  </si>
  <si>
    <t>Out-of-Period Adjustments</t>
  </si>
  <si>
    <t>Debt Obligations Due April 2016</t>
  </si>
  <si>
    <t>Long-term debt, payment date</t>
  </si>
  <si>
    <t>2016-04</t>
  </si>
  <si>
    <t>Subsequent Event</t>
  </si>
  <si>
    <t>Credit facility drew down amount</t>
  </si>
  <si>
    <t>Acquisition of Weilos - Additional Information (Detail) - USD ($) $ in Thousands</t>
  </si>
  <si>
    <t>Mar. 11, 2015</t>
  </si>
  <si>
    <t>Business Acquisition</t>
  </si>
  <si>
    <t>Business acquisition, purchase price allocation, goodwill</t>
  </si>
  <si>
    <t>Weilos</t>
  </si>
  <si>
    <t>Business acquisition, purchase price allocation, net purchase price</t>
  </si>
  <si>
    <t>Business acquisition, purchase price allocation, common stock issued</t>
  </si>
  <si>
    <t>Business acquisition, purchase price allocation, restricted stock issued</t>
  </si>
  <si>
    <t>Business acquisition, net purchase price</t>
  </si>
  <si>
    <t>Business acquisition, purchase price allocation, cash held back</t>
  </si>
  <si>
    <t>Business acquisition, purchase price allocation, identifiable intangibles</t>
  </si>
  <si>
    <t>Business acquisition, purchase price allocation, fixed assets</t>
  </si>
  <si>
    <t>Business acquisition, purchase price allocation, deferred tax liabilities</t>
  </si>
  <si>
    <t>Restricted shares issued to key employees</t>
  </si>
  <si>
    <t>Changes in Carrying Value of Indefinite-Lived Franchise Rights Acquired (Detail) $ in Thousands</t>
  </si>
  <si>
    <t>Jul. 04, 2015USD ($)</t>
  </si>
  <si>
    <t>Franchise Rights Acquired [Line Items]</t>
  </si>
  <si>
    <t>Franchise rights acquired, beginning balance</t>
  </si>
  <si>
    <t>Effect of exchange rate changes</t>
  </si>
  <si>
    <t>Franchise rights acquired, ending balance</t>
  </si>
  <si>
    <t>Changes in Carrying Values of Goodwill (Detail) $ in Thousands</t>
  </si>
  <si>
    <t>Goodwill [Line Items]</t>
  </si>
  <si>
    <t>Beginning balance</t>
  </si>
  <si>
    <t>Goodwill acquired during the period</t>
  </si>
  <si>
    <t>Ending balance</t>
  </si>
  <si>
    <t>North America</t>
  </si>
  <si>
    <t>United Kingdom</t>
  </si>
  <si>
    <t>Continental Europe</t>
  </si>
  <si>
    <t>Carrying Amount of Finite-Lived Intangible Assets (Detail) - USD ($) $ in Thousands</t>
  </si>
  <si>
    <t>Finite-Lived Intangible Assets</t>
  </si>
  <si>
    <t>Gross Carrying Amount</t>
  </si>
  <si>
    <t>Accumulated Amortization</t>
  </si>
  <si>
    <t>Capitalized software costs</t>
  </si>
  <si>
    <t>Trademarks</t>
  </si>
  <si>
    <t>Website development costs</t>
  </si>
  <si>
    <t>Trademarks and Other Intangible Assets</t>
  </si>
  <si>
    <t>Franchise Rights</t>
  </si>
  <si>
    <t>Franchise Rights Acquired, Goodwill and Other Intangible Assets - Additional Information (Detail) - USD ($) $ in Thousands</t>
  </si>
  <si>
    <t>Goodwill and Intangible Assets Disclosure</t>
  </si>
  <si>
    <t>Finite-lived intangible assets, aggregate amortization expense</t>
  </si>
  <si>
    <t>Estimated Amortization Expense of Existing Finite-Lived Intangible Assets (Detail) $ in Thousands</t>
  </si>
  <si>
    <t>Expected Amortization Expense</t>
  </si>
  <si>
    <t>Remainder of fiscal 2015</t>
  </si>
  <si>
    <t>2019 and thereafter</t>
  </si>
  <si>
    <t>Components of Long-Term Debt (Detail) - USD ($) $ in Thousands</t>
  </si>
  <si>
    <t>Debt Instrument</t>
  </si>
  <si>
    <t>Total Debt</t>
  </si>
  <si>
    <t>Less Current Portion</t>
  </si>
  <si>
    <t>Effective Interest Rate</t>
  </si>
  <si>
    <t>3.91%</t>
  </si>
  <si>
    <t>3.86%</t>
  </si>
  <si>
    <t>Total Long-Term Debt</t>
  </si>
  <si>
    <t>Tranche B-1 Term Facility due April 2, 2016</t>
  </si>
  <si>
    <t>3.18%</t>
  </si>
  <si>
    <t>3.12%</t>
  </si>
  <si>
    <t>Tranche B-2 Term Facility due April 2, 2020</t>
  </si>
  <si>
    <t>4.00%</t>
  </si>
  <si>
    <t>3.96%</t>
  </si>
  <si>
    <t>Revolving Facility due April 2, 2018</t>
  </si>
  <si>
    <t>0.00%</t>
  </si>
  <si>
    <t>Long-Term Debt - Additional Information (Detail) - USD ($)</t>
  </si>
  <si>
    <t>Jun. 26, 2015</t>
  </si>
  <si>
    <t>Jun. 17, 2015</t>
  </si>
  <si>
    <t>Mar. 25, 2015</t>
  </si>
  <si>
    <t>Mar. 13, 2015</t>
  </si>
  <si>
    <t>Feb. 21, 2014</t>
  </si>
  <si>
    <t>Apr. 30, 2013</t>
  </si>
  <si>
    <t>Sep. 27, 2014</t>
  </si>
  <si>
    <t>Jun. 29, 2013</t>
  </si>
  <si>
    <t>Jun. 22, 2015</t>
  </si>
  <si>
    <t>Mar. 20, 2015</t>
  </si>
  <si>
    <t>Sep. 26, 2014</t>
  </si>
  <si>
    <t>Apr. 02, 2013</t>
  </si>
  <si>
    <t>Fees incurred in connection with debt refinancing</t>
  </si>
  <si>
    <t>Payments of term loan</t>
  </si>
  <si>
    <t>Write-off of deferred financing fees</t>
  </si>
  <si>
    <t>Gain on early debt extinguishment</t>
  </si>
  <si>
    <t>Credit Facility, aggregate principal amount outstanding</t>
  </si>
  <si>
    <t>Additional applicable margin in the event the Company receives a corporate rating of BB- from S&amp;P (or lower) and a corporate rating of Ba3 from Moody's (or lower)</t>
  </si>
  <si>
    <t>0.25%</t>
  </si>
  <si>
    <t>Average interest rate on debt</t>
  </si>
  <si>
    <t>3.95%</t>
  </si>
  <si>
    <t>3.90%</t>
  </si>
  <si>
    <t>5.06%</t>
  </si>
  <si>
    <t>4.93%</t>
  </si>
  <si>
    <t>WWI Credit Facility, maximum borrowing capacity</t>
  </si>
  <si>
    <t>Prepayment of accepted offers</t>
  </si>
  <si>
    <t>Accrued and unpaid interest on the amount to be prepaid</t>
  </si>
  <si>
    <t>Reduction in obligation</t>
  </si>
  <si>
    <t>Debt instrument, voluntary prepayment</t>
  </si>
  <si>
    <t>Tranche B-1 Term Facility due April 2, 2016 | London Interbank Offered Rate (LIBOR)</t>
  </si>
  <si>
    <t>WWI Credit Facility, additional interest rate</t>
  </si>
  <si>
    <t>2.75%</t>
  </si>
  <si>
    <t>3.00%</t>
  </si>
  <si>
    <t>Tranche B-1 Term Facility due April 2, 2016 | Maximum</t>
  </si>
  <si>
    <t>Aggregate principal amount, discount par value</t>
  </si>
  <si>
    <t>Tranche B-1 Term Facility due April 2, 2016 | Minimum</t>
  </si>
  <si>
    <t>Debt instrument, interest rate, effective percentage</t>
  </si>
  <si>
    <t>9.00%</t>
  </si>
  <si>
    <t>Tranche B-2 Term Facility due April 2, 2020 | London Interbank Offered Rate (LIBOR)</t>
  </si>
  <si>
    <t>WWI Credit Facility, minimum interest rate</t>
  </si>
  <si>
    <t>0.75%</t>
  </si>
  <si>
    <t>3.25%</t>
  </si>
  <si>
    <t>Tranche B-2 Term Facility due April 2, 2020 | Base Rate Plus</t>
  </si>
  <si>
    <t>1.75%</t>
  </si>
  <si>
    <t>Term B Loan due January 26, 2014</t>
  </si>
  <si>
    <t>Term C Loan due June 30, 2015</t>
  </si>
  <si>
    <t>Term D Loan due June 30, 2016</t>
  </si>
  <si>
    <t>Term E Loan due March 15, 2017</t>
  </si>
  <si>
    <t>Term F Loan due March 15, 2019</t>
  </si>
  <si>
    <t>Revolver A-1 Loan due June 30, 2014</t>
  </si>
  <si>
    <t>Revolver A-2 Loan due March 15, 2017</t>
  </si>
  <si>
    <t>Term Loan Facility</t>
  </si>
  <si>
    <t>Debt outstanding amount</t>
  </si>
  <si>
    <t>WWI Credit Facility</t>
  </si>
  <si>
    <t>Credit facility available amount</t>
  </si>
  <si>
    <t>Write-off of deferred financing fees related to amendment</t>
  </si>
  <si>
    <t>Line of credit facility, issued but undrawn letters of credit</t>
  </si>
  <si>
    <t>Revolving credit facility, commitment fee on unused commitments</t>
  </si>
  <si>
    <t>0.50%</t>
  </si>
  <si>
    <t>Revolving Facility due April 2, 2018 | London Interbank Offered Rate (LIBOR)</t>
  </si>
  <si>
    <t>2.50%</t>
  </si>
  <si>
    <t>Revolving Facility due April 2, 2018 | Base Rate Plus</t>
  </si>
  <si>
    <t>1.50%</t>
  </si>
  <si>
    <t>Computation of Basic and Diluted Earnings Per Share (Detail) - USD ($) $ / shares in Units, shares in Thousands, $ in Thousands</t>
  </si>
  <si>
    <t>Numerator:</t>
  </si>
  <si>
    <t>Denominator:</t>
  </si>
  <si>
    <t>Weighted average shares of common stock outstanding</t>
  </si>
  <si>
    <t>Effect of dilutive common stock equivalents</t>
  </si>
  <si>
    <t>Weighted average diluted common shares outstanding</t>
  </si>
  <si>
    <t>Earnings Per Share - Additional Information (Detail) - shares shares in Thousands</t>
  </si>
  <si>
    <t>Antidilutive Securities Excluded from Computation of Earnings Per Share</t>
  </si>
  <si>
    <t>Anti-dilutive common stock equivalents excluded from the calculation of diluted EPS</t>
  </si>
  <si>
    <t>Stock Plans - Additional Information (Detail) $ / shares in Units, shares in Thousands, $ in Thousands</t>
  </si>
  <si>
    <t>Jun. 22, 2015USD ($)$ / sharesshares</t>
  </si>
  <si>
    <t>May. 22, 2015$ / sharesshares</t>
  </si>
  <si>
    <t>May. 07, 2015</t>
  </si>
  <si>
    <t>Options To Purchase Common Stock</t>
  </si>
  <si>
    <t>Share-based Compensation Arrangement by Share-based Payment Award [Line Items]</t>
  </si>
  <si>
    <t>Options outstanding | shares</t>
  </si>
  <si>
    <t>Percentage of options eligible for exchange</t>
  </si>
  <si>
    <t>99.00%</t>
  </si>
  <si>
    <t>weighted-average exercise price</t>
  </si>
  <si>
    <t>Vesting period</t>
  </si>
  <si>
    <t>3 years</t>
  </si>
  <si>
    <t>Stock option expense | $</t>
  </si>
  <si>
    <t>Options To Purchase Common Stock | Vesting on the first anniversary</t>
  </si>
  <si>
    <t>Vesting percentage</t>
  </si>
  <si>
    <t>25.00%</t>
  </si>
  <si>
    <t>Options To Purchase Common Stock | Vesting on the second anniversary</t>
  </si>
  <si>
    <t>Options To Purchase Common Stock | Vesting on the third anniversary</t>
  </si>
  <si>
    <t>50.00%</t>
  </si>
  <si>
    <t>Employees | Stock Incentive Plan 2014</t>
  </si>
  <si>
    <t>Stock conversion ratio</t>
  </si>
  <si>
    <t>Chief Executive Officer | Stock Incentive Plan 2014</t>
  </si>
  <si>
    <t>Income Taxes - Additional Information (Detail) - USD ($) $ in Thousands</t>
  </si>
  <si>
    <t>Income Taxes [Line Items]</t>
  </si>
  <si>
    <t>Effective income tax rate</t>
  </si>
  <si>
    <t>40.20%</t>
  </si>
  <si>
    <t>34.40%</t>
  </si>
  <si>
    <t>40.70%</t>
  </si>
  <si>
    <t>36.20%</t>
  </si>
  <si>
    <t>Increase to valuation allowance related to tax benefits</t>
  </si>
  <si>
    <t>Legal - Additional Information (Detail)</t>
  </si>
  <si>
    <t>1 Months Ended</t>
  </si>
  <si>
    <t>Mar. 29, 2014LegalMatter</t>
  </si>
  <si>
    <t>Loss Contingencies</t>
  </si>
  <si>
    <t>Securities class action filed</t>
  </si>
  <si>
    <t>Derivative Instruments and Hedging - Additional Information (Detail) - USD ($) $ in Thousands</t>
  </si>
  <si>
    <t>Jul. 26, 2013</t>
  </si>
  <si>
    <t>Jan. 31, 2009</t>
  </si>
  <si>
    <t>Derivative</t>
  </si>
  <si>
    <t>Maximum length of time hedging forecasted</t>
  </si>
  <si>
    <t>6 years</t>
  </si>
  <si>
    <t>Derivative losses included in accumulated other comprehensive income/(loss) that are expected to be reclassified into earnings within the next 12 months, net of tax</t>
  </si>
  <si>
    <t>Derivative losses included in accumulated other comprehensive income/(loss) that are expected to be reclassified into earnings within the next 12 months, before tax</t>
  </si>
  <si>
    <t>Interest Rate Swap</t>
  </si>
  <si>
    <t>Forward starting interest rate swap, termination date</t>
  </si>
  <si>
    <t>Apr. 2,
		2020</t>
  </si>
  <si>
    <t>Jan. 27,
		2014</t>
  </si>
  <si>
    <t>Forward-starting interest rate swap, effective date</t>
  </si>
  <si>
    <t>Mar. 31,
		2014</t>
  </si>
  <si>
    <t>Derivative interest rate swap percentage</t>
  </si>
  <si>
    <t>2.38%</t>
  </si>
  <si>
    <t>Cumulative losses for qualifying hedges reported as a component of accumulated other comprehensive income/(loss), net of tax</t>
  </si>
  <si>
    <t>Cumulative losses for qualifying hedges reported as a component of accumulated other comprehensive income/(loss), before tax</t>
  </si>
  <si>
    <t>Interest Rate Swap | Cash Flow Hedging</t>
  </si>
  <si>
    <t>Notional amount</t>
  </si>
  <si>
    <t>Interest Rate Swap | Cash Flow Hedging | March 31, 2014</t>
  </si>
  <si>
    <t>Interest Rate Swap | Cash Flow Hedging | April 3, 2017</t>
  </si>
  <si>
    <t>Apr. 3,
		2017</t>
  </si>
  <si>
    <t>Interest Rate Swap | Cash Flow Hedging | April 1, 2019</t>
  </si>
  <si>
    <t>Apr. 1,
		2019</t>
  </si>
  <si>
    <t>Fair Value Measurements - Additional Information (Detail) - USD ($) $ in Thousands</t>
  </si>
  <si>
    <t>Fair Value, Balance Sheet Grouping, Financial Statement Captions [Line Items]</t>
  </si>
  <si>
    <t>Fair value of long-term debt</t>
  </si>
  <si>
    <t>Aggregate Fair Value of Derivative Financial Instruments (Detail) - Fair Value, Measurements, Recurring - Interest Rate Swap - USD ($) $ in Thousands</t>
  </si>
  <si>
    <t>Fair Value, Assets and Liabilities Measured on Recurring and Nonrecurring Basis</t>
  </si>
  <si>
    <t>Interest rate swap liability</t>
  </si>
  <si>
    <t>Fair Value Measurements Using Quoted Prices in Active Markets for Identical Assets (Level 1)</t>
  </si>
  <si>
    <t>Fair Value Measurements Using Significant Other Observable Inputs (Level 2)</t>
  </si>
  <si>
    <t>Fair Value Measurements Using Significant Unobservable Inputs (Level 3)</t>
  </si>
  <si>
    <t>Changes in Accumulated Other Comprehensive Loss by Component (Detail) - USD ($) $ in Thousands</t>
  </si>
  <si>
    <t>Accumulated Other Comprehensive Income (Loss) [Line Items]</t>
  </si>
  <si>
    <t>Beginning Balance</t>
  </si>
  <si>
    <t>Other comprehensive loss before reclassifications, net of tax</t>
  </si>
  <si>
    <t>Amounts reclassified from accumulated other comprehensive (loss) income, net of tax</t>
  </si>
  <si>
    <t>[1],[2]</t>
  </si>
  <si>
    <t>Less: net current period other comprehensive loss attributable to the noncontrolling interest</t>
  </si>
  <si>
    <t>Ending Balance</t>
  </si>
  <si>
    <t>Loss on Qualifying Hedges</t>
  </si>
  <si>
    <t>Foreign Currency Translation Adjustments</t>
  </si>
  <si>
    <t>[2]</t>
  </si>
  <si>
    <t>See separate table below for details about these reclassifications</t>
  </si>
  <si>
    <t>Reclassifications out of Accumulated Other Comprehensive Loss (Detail) - USD ($) $ in Thousands</t>
  </si>
  <si>
    <t>Reclassification Adjustment out of Accumulated Other Comprehensive Income [Line Items]</t>
  </si>
  <si>
    <t>(Loss) income before income taxes</t>
  </si>
  <si>
    <t>(Benefit) provision for income taxes</t>
  </si>
  <si>
    <t>Net (loss) income</t>
  </si>
  <si>
    <t>Reclassification out of Accumulated Other Comprehensive Income | Loss on Qualifying Hedges | Interest Rate Contract</t>
  </si>
  <si>
    <t>Amounts in parentheses indicate debits to profit / loss</t>
  </si>
  <si>
    <t>Segment Data - Additional Information (Detail)</t>
  </si>
  <si>
    <t>Jul. 04, 2015Segment</t>
  </si>
  <si>
    <t>Segment Reporting Information [Line Items]</t>
  </si>
  <si>
    <t>Number of reportable segments</t>
  </si>
  <si>
    <t>Information About Reportable Segments (Detail) - USD ($) $ in Thousands</t>
  </si>
  <si>
    <t>Net revenue</t>
  </si>
  <si>
    <t>Segment operating income</t>
  </si>
  <si>
    <t>Provision for taxes</t>
  </si>
  <si>
    <t>Operating Segments</t>
  </si>
  <si>
    <t>General corporate expenses</t>
  </si>
  <si>
    <t>North America | Operating Segments</t>
  </si>
  <si>
    <t>United Kingdom | Operating Segments</t>
  </si>
  <si>
    <t>Continental Europe | Operating Segments</t>
  </si>
  <si>
    <t>Other | Operating Segments</t>
  </si>
  <si>
    <t>Restructuring Charges - Additional Information (Detail) - USD ($) $ in Thousands</t>
  </si>
  <si>
    <t>Restructuring Cost and Reserve [Line Items]</t>
  </si>
  <si>
    <t>Employee termination benefit costs, pretax</t>
  </si>
  <si>
    <t>Employee termination benefit costs, after tax</t>
  </si>
  <si>
    <t>Expected restructuring charges and related cost during remainder of current fiscal year</t>
  </si>
  <si>
    <t>Cost of Revenues</t>
  </si>
  <si>
    <t>Selling, General and Administrative Expenses</t>
  </si>
  <si>
    <t>Reconciliation of Liability Balance for Restructuring Charges (Detail) $ in Thousands</t>
  </si>
  <si>
    <t>Provision</t>
  </si>
  <si>
    <t>Payment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t="s" r="A1" s="1">
        <v>0</v>
      </c>
      <c t="s" r="B1" s="2">
        <v>1</v>
      </c>
    </row>
    <row spans="1:3" r="2">
      <c t="s" r="B2" s="2">
        <v>2</v>
      </c>
      <c t="s" r="C2" s="2">
        <v>3</v>
      </c>
    </row>
    <row spans="1:3" r="3">
      <c t="s" r="A3" s="3">
        <v>4</v>
      </c>
      <c t="s" r="B3" s="3">
        <v>5</v>
      </c>
    </row>
    <row spans="1:3" r="4">
      <c t="s" r="A4" s="3">
        <v>6</v>
      </c>
      <c t="s" r="B4" s="3">
        <v>7</v>
      </c>
    </row>
    <row spans="1:3" r="5">
      <c t="s" r="A5" s="3">
        <v>8</v>
      </c>
      <c t="s" r="B5" s="3">
        <v>9</v>
      </c>
    </row>
    <row spans="1:3" r="6">
      <c t="s" r="A6" s="3">
        <v>10</v>
      </c>
      <c t="n" r="B6" s="4">
        <v>2015</v>
      </c>
    </row>
    <row spans="1:3" r="7">
      <c t="s" r="A7" s="3">
        <v>11</v>
      </c>
      <c t="s" r="B7" s="5">
        <v>12</v>
      </c>
    </row>
    <row spans="1:3" r="8">
      <c t="s" r="A8" s="3">
        <v>13</v>
      </c>
      <c t="s" r="B8" s="3">
        <v>14</v>
      </c>
    </row>
    <row spans="1:3" r="9">
      <c t="s" r="A9" s="3">
        <v>15</v>
      </c>
      <c t="s" r="B9" s="3">
        <v>16</v>
      </c>
    </row>
    <row spans="1:3" r="10">
      <c t="s" r="A10" s="3">
        <v>17</v>
      </c>
      <c t="n" r="B10" s="4">
        <v>105319</v>
      </c>
    </row>
    <row spans="1:3" r="11">
      <c t="s" r="A11" s="3">
        <v>18</v>
      </c>
      <c t="s" r="B11" s="3">
        <v>19</v>
      </c>
    </row>
    <row spans="1:3" r="12">
      <c t="s" r="A12" s="3">
        <v>20</v>
      </c>
      <c t="s" r="B12" s="3">
        <v>21</v>
      </c>
    </row>
    <row spans="1:3" r="13">
      <c t="s" r="A13" s="3">
        <v>22</v>
      </c>
      <c t="n" r="C13" s="4">
        <v>572105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80"/>
  </cols>
  <sheetData>
    <row spans="1:2" r="1">
      <c t="s" r="A1" s="1">
        <v>146</v>
      </c>
      <c t="s" r="B1" s="2">
        <v>1</v>
      </c>
    </row>
    <row spans="1:2" r="2">
      <c t="s" r="B2" s="2">
        <v>2</v>
      </c>
    </row>
    <row spans="1:2" r="3">
      <c t="s" r="A3" s="3">
        <v>146</v>
      </c>
      <c t="s" r="B3" s="3">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t="s" r="A1" s="1">
        <v>148</v>
      </c>
      <c t="s" r="B1" s="2">
        <v>1</v>
      </c>
    </row>
    <row spans="1:2" r="2">
      <c t="s" r="B2" s="2">
        <v>2</v>
      </c>
    </row>
    <row spans="1:2" r="3">
      <c t="s" r="A3" s="3">
        <v>148</v>
      </c>
      <c t="s" r="B3" s="3">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r="A1" s="1">
        <v>150</v>
      </c>
      <c t="s" r="B1" s="2">
        <v>1</v>
      </c>
    </row>
    <row spans="1:2" r="2">
      <c t="s" r="B2" s="2">
        <v>2</v>
      </c>
    </row>
    <row spans="1:2" r="3">
      <c t="s" r="A3" s="3">
        <v>150</v>
      </c>
      <c t="s" r="B3" s="3">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r="A1" s="1">
        <v>152</v>
      </c>
      <c t="s" r="B1" s="2">
        <v>1</v>
      </c>
    </row>
    <row spans="1:2" r="2">
      <c t="s" r="B2" s="2">
        <v>2</v>
      </c>
    </row>
    <row spans="1:2" r="3">
      <c t="s" r="A3" s="3">
        <v>152</v>
      </c>
      <c t="s" r="B3" s="3">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154</v>
      </c>
      <c t="s" r="B1" s="2">
        <v>1</v>
      </c>
    </row>
    <row spans="1:2" r="2">
      <c t="s" r="B2" s="2">
        <v>2</v>
      </c>
    </row>
    <row spans="1:2" r="3">
      <c t="s" r="A3" s="3">
        <v>154</v>
      </c>
      <c t="s" r="B3" s="3">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
    <col customWidth="1" max="2" min="2" width="80"/>
  </cols>
  <sheetData>
    <row spans="1:2" r="1">
      <c t="s" r="A1" s="1">
        <v>156</v>
      </c>
      <c t="s" r="B1" s="2">
        <v>1</v>
      </c>
    </row>
    <row spans="1:2" r="2">
      <c t="s" r="B2" s="2">
        <v>2</v>
      </c>
    </row>
    <row spans="1:2" r="3">
      <c t="s" r="A3" s="3">
        <v>156</v>
      </c>
      <c t="s" r="B3" s="3">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r="A1" s="1">
        <v>158</v>
      </c>
      <c t="s" r="B1" s="2">
        <v>1</v>
      </c>
    </row>
    <row spans="1:2" r="2">
      <c t="s" r="B2" s="2">
        <v>2</v>
      </c>
    </row>
    <row spans="1:2" r="3">
      <c t="s" r="A3" s="3">
        <v>158</v>
      </c>
      <c t="s" r="B3" s="3">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r="A1" s="1">
        <v>160</v>
      </c>
      <c t="s" r="B1" s="2">
        <v>1</v>
      </c>
    </row>
    <row spans="1:2" r="2">
      <c t="s" r="B2" s="2">
        <v>2</v>
      </c>
    </row>
    <row spans="1:2" r="3">
      <c t="s" r="A3" s="3">
        <v>160</v>
      </c>
      <c t="s" r="B3" s="3">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r="A1" s="1">
        <v>162</v>
      </c>
      <c t="s" r="B1" s="2">
        <v>1</v>
      </c>
    </row>
    <row spans="1:2" r="2">
      <c t="s" r="B2" s="2">
        <v>2</v>
      </c>
    </row>
    <row spans="1:2" r="3">
      <c t="s" r="A3" s="3">
        <v>162</v>
      </c>
      <c t="s" r="B3" s="3">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164</v>
      </c>
      <c t="s" r="B1" s="2">
        <v>1</v>
      </c>
    </row>
    <row spans="1:2" r="2">
      <c t="s" r="B2" s="2">
        <v>2</v>
      </c>
    </row>
    <row spans="1:2" r="3">
      <c t="s" r="A3" s="3">
        <v>164</v>
      </c>
      <c t="s" r="B3" s="3">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39"/>
    <col customWidth="1" max="3" min="3" width="14"/>
    <col customWidth="1" max="4" min="4" width="14"/>
  </cols>
  <sheetData>
    <row spans="1:4" r="1">
      <c t="s" r="A1" s="1">
        <v>23</v>
      </c>
      <c t="s" r="C1" s="2">
        <v>2</v>
      </c>
      <c t="s" r="D1" s="2">
        <v>24</v>
      </c>
    </row>
    <row spans="1:4" r="2">
      <c t="s" r="A2" s="6">
        <v>25</v>
      </c>
    </row>
    <row spans="1:4" r="3">
      <c t="s" r="A3" s="3">
        <v>26</v>
      </c>
      <c t="n" r="C3" s="7">
        <v>149722</v>
      </c>
      <c t="n" r="D3" s="7">
        <v>301212</v>
      </c>
    </row>
    <row spans="1:4" r="4">
      <c t="s" r="A4" s="3">
        <v>27</v>
      </c>
      <c t="n" r="C4" s="4">
        <v>28486</v>
      </c>
      <c t="n" r="D4" s="4">
        <v>31960</v>
      </c>
    </row>
    <row spans="1:4" r="5">
      <c t="s" r="A5" s="3">
        <v>28</v>
      </c>
      <c t="n" r="C5" s="4">
        <v>18545</v>
      </c>
      <c t="n" r="D5" s="4">
        <v>32382</v>
      </c>
    </row>
    <row spans="1:4" r="6">
      <c t="s" r="A6" s="3">
        <v>29</v>
      </c>
      <c t="n" r="C6" s="4">
        <v>24227</v>
      </c>
      <c t="n" r="D6" s="4">
        <v>23744</v>
      </c>
    </row>
    <row spans="1:4" r="7">
      <c t="s" r="A7" s="3">
        <v>30</v>
      </c>
      <c t="n" r="C7" s="4">
        <v>29595</v>
      </c>
      <c t="n" r="D7" s="4">
        <v>36367</v>
      </c>
    </row>
    <row spans="1:4" r="8">
      <c t="s" r="A8" s="3">
        <v>31</v>
      </c>
      <c t="n" r="C8" s="4">
        <v>250575</v>
      </c>
      <c t="n" r="D8" s="4">
        <v>425665</v>
      </c>
    </row>
    <row spans="1:4" r="9">
      <c t="s" r="A9" s="3">
        <v>32</v>
      </c>
      <c t="n" r="C9" s="4">
        <v>67394</v>
      </c>
      <c t="n" r="D9" s="4">
        <v>74650</v>
      </c>
    </row>
    <row spans="1:4" r="10">
      <c t="s" r="A10" s="3">
        <v>33</v>
      </c>
      <c t="n" r="C10" s="4">
        <v>754296</v>
      </c>
      <c t="n" r="D10" s="4">
        <v>760883</v>
      </c>
    </row>
    <row spans="1:4" r="11">
      <c t="s" r="A11" s="3">
        <v>34</v>
      </c>
      <c t="n" r="C11" s="4">
        <v>167480</v>
      </c>
      <c t="n" r="D11" s="4">
        <v>168279</v>
      </c>
    </row>
    <row spans="1:4" r="12">
      <c t="s" r="A12" s="3">
        <v>35</v>
      </c>
      <c t="n" r="C12" s="4">
        <v>66885</v>
      </c>
      <c t="n" r="D12" s="4">
        <v>68115</v>
      </c>
    </row>
    <row spans="1:4" r="13">
      <c t="s" r="A13" s="3">
        <v>36</v>
      </c>
      <c t="n" r="C13" s="4">
        <v>28532</v>
      </c>
      <c t="n" r="D13" s="4">
        <v>32742</v>
      </c>
    </row>
    <row spans="1:4" r="14">
      <c t="s" r="A14" s="3">
        <v>37</v>
      </c>
      <c t="n" r="C14" s="4">
        <v>6015</v>
      </c>
      <c t="n" r="D14" s="4">
        <v>4306</v>
      </c>
    </row>
    <row spans="1:4" r="15">
      <c t="s" r="A15" s="3">
        <v>38</v>
      </c>
      <c t="n" r="C15" s="4">
        <v>1341177</v>
      </c>
      <c t="n" r="D15" s="4">
        <v>1534640</v>
      </c>
    </row>
    <row spans="1:4" r="16">
      <c t="s" r="A16" s="6">
        <v>39</v>
      </c>
    </row>
    <row spans="1:4" r="17">
      <c t="s" r="A17" s="3">
        <v>40</v>
      </c>
      <c t="n" r="C17" s="4">
        <v>165323</v>
      </c>
      <c t="n" r="D17" s="4">
        <v>80728</v>
      </c>
    </row>
    <row spans="1:4" r="18">
      <c t="s" r="A18" s="3">
        <v>41</v>
      </c>
      <c t="n" r="C18" s="4">
        <v>39813</v>
      </c>
      <c t="n" r="D18" s="4">
        <v>52411</v>
      </c>
    </row>
    <row spans="1:4" r="19">
      <c t="s" r="A19" s="3">
        <v>42</v>
      </c>
      <c t="n" r="C19" s="4">
        <v>42973</v>
      </c>
      <c t="n" r="D19" s="4">
        <v>42423</v>
      </c>
    </row>
    <row spans="1:4" r="20">
      <c t="s" r="A20" s="3">
        <v>43</v>
      </c>
      <c t="n" r="C20" s="4">
        <v>41457</v>
      </c>
      <c t="n" r="D20" s="4">
        <v>64785</v>
      </c>
    </row>
    <row spans="1:4" r="21">
      <c t="s" r="A21" s="3">
        <v>44</v>
      </c>
      <c t="n" r="C21" s="4">
        <v>11572</v>
      </c>
      <c t="n" r="D21" s="4">
        <v>20540</v>
      </c>
    </row>
    <row spans="1:4" r="22">
      <c t="s" r="A22" s="3">
        <v>45</v>
      </c>
      <c t="n" r="C22" s="4">
        <v>77312</v>
      </c>
      <c t="n" r="D22" s="4">
        <v>93839</v>
      </c>
    </row>
    <row spans="1:4" r="23">
      <c t="s" r="A23" s="3">
        <v>46</v>
      </c>
      <c t="n" r="C23" s="4">
        <v>6710</v>
      </c>
      <c t="n" r="D23" s="4">
        <v>10779</v>
      </c>
    </row>
    <row spans="1:4" r="24">
      <c t="s" r="A24" s="3">
        <v>47</v>
      </c>
      <c t="n" r="C24" s="4">
        <v>72617</v>
      </c>
      <c t="n" r="D24" s="4">
        <v>66190</v>
      </c>
    </row>
    <row spans="1:4" r="25">
      <c t="s" r="A25" s="3">
        <v>48</v>
      </c>
      <c t="n" r="C25" s="4">
        <v>457777</v>
      </c>
      <c t="n" r="D25" s="4">
        <v>431695</v>
      </c>
    </row>
    <row spans="1:4" r="26">
      <c t="s" r="A26" s="3">
        <v>49</v>
      </c>
      <c t="n" r="C26" s="4">
        <v>2031750</v>
      </c>
      <c t="n" r="D26" s="4">
        <v>2277272</v>
      </c>
    </row>
    <row spans="1:4" r="27">
      <c t="s" r="A27" s="3">
        <v>29</v>
      </c>
      <c t="n" r="C27" s="4">
        <v>180554</v>
      </c>
      <c t="n" r="D27" s="4">
        <v>176278</v>
      </c>
    </row>
    <row spans="1:4" r="28">
      <c t="s" r="A28" s="3">
        <v>50</v>
      </c>
      <c t="n" r="C28" s="4">
        <v>18619</v>
      </c>
      <c t="n" r="D28" s="4">
        <v>16883</v>
      </c>
    </row>
    <row spans="1:4" r="29">
      <c t="s" r="A29" s="3">
        <v>51</v>
      </c>
      <c t="n" r="C29" s="4">
        <v>2688700</v>
      </c>
      <c t="n" r="D29" s="4">
        <v>2902128</v>
      </c>
    </row>
    <row spans="1:4" r="30">
      <c t="s" r="A30" s="3">
        <v>52</v>
      </c>
      <c t="n" r="C30" s="4">
        <v>4980</v>
      </c>
      <c t="n" r="D30" s="4">
        <v>5553</v>
      </c>
    </row>
    <row spans="1:4" r="31">
      <c t="s" r="A31" s="6">
        <v>53</v>
      </c>
    </row>
    <row spans="1:4" r="32">
      <c t="s" r="A32" s="3">
        <v>54</v>
      </c>
      <c t="n" r="C32" s="4">
        <v>0</v>
      </c>
      <c t="n" r="D32" s="4">
        <v>0</v>
      </c>
    </row>
    <row spans="1:4" r="33">
      <c t="s" r="A33" s="3">
        <v>55</v>
      </c>
      <c t="n" r="C33" s="4">
        <v>-3250345</v>
      </c>
      <c t="n" r="D33" s="4">
        <v>-3253597</v>
      </c>
    </row>
    <row spans="1:4" r="34">
      <c t="s" r="A34" s="3">
        <v>56</v>
      </c>
      <c t="n" r="C34" s="4">
        <v>1926543</v>
      </c>
      <c t="n" r="D34" s="4">
        <v>1900506</v>
      </c>
    </row>
    <row spans="1:4" r="35">
      <c t="s" r="A35" s="3">
        <v>57</v>
      </c>
      <c t="s" r="B35" s="3">
        <v>58</v>
      </c>
      <c t="n" r="C35" s="4">
        <v>-28701</v>
      </c>
      <c t="n" r="D35" s="4">
        <v>-19950</v>
      </c>
    </row>
    <row spans="1:4" r="36">
      <c t="s" r="A36" s="3">
        <v>53</v>
      </c>
      <c t="n" r="C36" s="4">
        <v>-1352503</v>
      </c>
      <c t="n" r="D36" s="4">
        <v>-1373041</v>
      </c>
    </row>
    <row spans="1:4" r="37">
      <c t="s" r="A37" s="3">
        <v>59</v>
      </c>
      <c t="n" r="C37" s="7">
        <v>1341177</v>
      </c>
      <c t="n" r="D37" s="7">
        <v>1534640</v>
      </c>
    </row>
    <row spans="1:4" r="38">
      <c t="n" r="A38"/>
    </row>
    <row spans="1:4" r="39">
      <c t="s" r="A39" s="3">
        <v>58</v>
      </c>
      <c t="s" r="B39" s="3">
        <v>60</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r="A1" s="1">
        <v>166</v>
      </c>
      <c t="s" r="B1" s="2">
        <v>1</v>
      </c>
    </row>
    <row spans="1:2" r="2">
      <c t="s" r="B2" s="2">
        <v>2</v>
      </c>
    </row>
    <row spans="1:2" r="3">
      <c t="s" r="A3" s="3">
        <v>166</v>
      </c>
      <c t="s" r="B3" s="3">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r="A1" s="1">
        <v>168</v>
      </c>
      <c t="s" r="B1" s="2">
        <v>1</v>
      </c>
    </row>
    <row spans="1:2" r="2">
      <c t="s" r="B2" s="2">
        <v>2</v>
      </c>
    </row>
    <row spans="1:2" r="3">
      <c t="s" r="A3" s="3">
        <v>169</v>
      </c>
      <c t="s" r="B3" s="3">
        <v>170</v>
      </c>
    </row>
    <row spans="1:2" r="4">
      <c t="s" r="A4" s="3">
        <v>171</v>
      </c>
      <c t="s" r="B4" s="3">
        <v>172</v>
      </c>
    </row>
    <row spans="1:2" r="5">
      <c t="s" r="A5" s="3">
        <v>173</v>
      </c>
      <c t="s" r="B5" s="3">
        <v>174</v>
      </c>
    </row>
    <row spans="1:2" r="6">
      <c t="s" r="A6" s="3">
        <v>175</v>
      </c>
      <c t="s" r="B6" s="3">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r="A1" s="1">
        <v>177</v>
      </c>
      <c t="s" r="B1" s="2">
        <v>1</v>
      </c>
    </row>
    <row spans="1:2" r="2">
      <c t="s" r="B2" s="2">
        <v>2</v>
      </c>
    </row>
    <row spans="1:2" r="3">
      <c t="s" r="A3" s="3">
        <v>178</v>
      </c>
      <c t="s" r="B3" s="3">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t="s" r="A1" s="1">
        <v>180</v>
      </c>
      <c t="s" r="B1" s="2">
        <v>1</v>
      </c>
    </row>
    <row spans="1:2" r="2">
      <c t="s" r="B2" s="2">
        <v>2</v>
      </c>
    </row>
    <row spans="1:2" r="3">
      <c t="s" r="A3" s="3">
        <v>181</v>
      </c>
      <c t="s" r="B3" s="3">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t="s" r="A1" s="1">
        <v>183</v>
      </c>
      <c t="s" r="B1" s="2">
        <v>1</v>
      </c>
    </row>
    <row spans="1:2" r="2">
      <c t="s" r="B2" s="2">
        <v>2</v>
      </c>
    </row>
    <row spans="1:2" r="3">
      <c t="s" r="A3" s="3">
        <v>184</v>
      </c>
      <c t="s" r="B3" s="3">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86</v>
      </c>
      <c t="s" r="B1" s="2">
        <v>1</v>
      </c>
    </row>
    <row spans="1:2" r="2">
      <c t="s" r="B2" s="2">
        <v>2</v>
      </c>
    </row>
    <row spans="1:2" r="3">
      <c t="s" r="A3" s="3">
        <v>187</v>
      </c>
      <c t="s" r="B3" s="3">
        <v>188</v>
      </c>
    </row>
    <row spans="1:2" r="4">
      <c t="s" r="A4" s="3">
        <v>189</v>
      </c>
      <c t="s" r="B4" s="3">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r="A1" s="1">
        <v>191</v>
      </c>
      <c t="s" r="B1" s="2">
        <v>1</v>
      </c>
    </row>
    <row spans="1:2" r="2">
      <c t="s" r="B2" s="2">
        <v>2</v>
      </c>
    </row>
    <row spans="1:2" r="3">
      <c t="s" r="A3" s="3">
        <v>192</v>
      </c>
      <c t="s" r="B3" s="3">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spans="1:2" r="1">
      <c t="s" r="A1" s="1">
        <v>194</v>
      </c>
      <c t="s" r="B1" s="2">
        <v>1</v>
      </c>
    </row>
    <row spans="1:2" r="2">
      <c t="s" r="B2" s="2">
        <v>2</v>
      </c>
    </row>
    <row spans="1:2" r="3">
      <c t="s" r="A3" s="3">
        <v>195</v>
      </c>
      <c t="s" r="B3" s="3">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197</v>
      </c>
      <c t="s" r="B1" s="2">
        <v>198</v>
      </c>
      <c t="s" r="C1" s="2">
        <v>2</v>
      </c>
      <c t="s" r="D1" s="2">
        <v>69</v>
      </c>
      <c t="s" r="E1" s="2">
        <v>2</v>
      </c>
      <c t="s" r="F1" s="2">
        <v>69</v>
      </c>
      <c t="s" r="G1" s="2">
        <v>199</v>
      </c>
      <c t="s" r="H1" s="2">
        <v>24</v>
      </c>
      <c t="s" r="I1" s="2">
        <v>200</v>
      </c>
    </row>
    <row spans="1:9" r="2">
      <c t="s" r="A2" s="6">
        <v>201</v>
      </c>
    </row>
    <row spans="1:9" r="3">
      <c t="s" r="A3" s="3">
        <v>49</v>
      </c>
      <c t="n" r="C3" s="7">
        <v>2197073</v>
      </c>
      <c t="n" r="E3" s="7">
        <v>2197073</v>
      </c>
      <c t="n" r="H3" s="7">
        <v>2358000</v>
      </c>
    </row>
    <row spans="1:9" r="4">
      <c t="s" r="A4" s="3">
        <v>26</v>
      </c>
      <c t="n" r="C4" s="4">
        <v>149722</v>
      </c>
      <c t="n" r="D4" s="7">
        <v>276470</v>
      </c>
      <c t="n" r="E4" s="4">
        <v>149722</v>
      </c>
      <c t="n" r="F4" s="7">
        <v>276470</v>
      </c>
      <c t="n" r="H4" s="7">
        <v>301212</v>
      </c>
      <c t="n" r="I4" s="7">
        <v>174557</v>
      </c>
    </row>
    <row spans="1:9" r="5">
      <c t="s" r="A5" s="3">
        <v>202</v>
      </c>
      <c t="n" r="C5" s="4">
        <v>309754</v>
      </c>
      <c t="n" r="D5" s="4">
        <v>397547</v>
      </c>
      <c t="n" r="E5" s="4">
        <v>631857</v>
      </c>
      <c t="n" r="F5" s="4">
        <v>806905</v>
      </c>
    </row>
    <row spans="1:9" r="6">
      <c t="s" r="A6" s="3">
        <v>84</v>
      </c>
      <c t="n" r="C6" s="4">
        <v>46476</v>
      </c>
      <c t="n" r="D6" s="4">
        <v>82484</v>
      </c>
      <c t="n" r="E6" s="4">
        <v>37617</v>
      </c>
      <c t="n" r="F6" s="4">
        <v>118545</v>
      </c>
    </row>
    <row spans="1:9" r="7">
      <c t="s" r="A7" s="3">
        <v>88</v>
      </c>
      <c t="n" r="C7" s="4">
        <v>27877</v>
      </c>
      <c t="n" r="D7" s="7">
        <v>54002</v>
      </c>
      <c t="n" r="E7" s="4">
        <v>22444</v>
      </c>
      <c t="n" r="F7" s="7">
        <v>75533</v>
      </c>
    </row>
    <row spans="1:9" r="8">
      <c t="s" r="A8" s="3">
        <v>203</v>
      </c>
    </row>
    <row spans="1:9" r="9">
      <c t="s" r="A9" s="6">
        <v>201</v>
      </c>
    </row>
    <row spans="1:9" r="10">
      <c t="s" r="A10" s="3">
        <v>202</v>
      </c>
      <c t="n" r="G10" s="7">
        <v>1150000</v>
      </c>
    </row>
    <row spans="1:9" r="11">
      <c t="s" r="A11" s="3">
        <v>204</v>
      </c>
    </row>
    <row spans="1:9" r="12">
      <c t="s" r="A12" s="6">
        <v>201</v>
      </c>
    </row>
    <row spans="1:9" r="13">
      <c t="s" r="A13" s="3">
        <v>84</v>
      </c>
      <c t="n" r="E13" s="4">
        <v>1650</v>
      </c>
    </row>
    <row spans="1:9" r="14">
      <c t="s" r="A14" s="3">
        <v>88</v>
      </c>
      <c t="n" r="E14" s="4">
        <v>420</v>
      </c>
    </row>
    <row spans="1:9" r="15">
      <c t="s" r="A15" s="3">
        <v>205</v>
      </c>
    </row>
    <row spans="1:9" r="16">
      <c t="s" r="A16" s="6">
        <v>201</v>
      </c>
    </row>
    <row spans="1:9" r="17">
      <c t="s" r="A17" s="3">
        <v>49</v>
      </c>
      <c t="n" r="C17" s="7">
        <v>144323</v>
      </c>
      <c t="n" r="E17" s="7">
        <v>144323</v>
      </c>
    </row>
    <row spans="1:9" r="18">
      <c t="s" r="A18" s="3">
        <v>206</v>
      </c>
      <c t="s" r="E18" s="3">
        <v>207</v>
      </c>
    </row>
    <row spans="1:9" r="19">
      <c t="s" r="A19" s="3">
        <v>208</v>
      </c>
    </row>
    <row spans="1:9" r="20">
      <c t="s" r="A20" s="6">
        <v>201</v>
      </c>
    </row>
    <row spans="1:9" r="21">
      <c t="s" r="A21" s="3">
        <v>209</v>
      </c>
      <c t="n" r="B21" s="7">
        <v>48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10</v>
      </c>
      <c t="s" r="B1" s="2">
        <v>211</v>
      </c>
      <c t="s" r="C1" s="2">
        <v>2</v>
      </c>
      <c t="s" r="D1" s="2">
        <v>24</v>
      </c>
    </row>
    <row spans="1:4" r="2">
      <c t="s" r="A2" s="6">
        <v>212</v>
      </c>
    </row>
    <row spans="1:4" r="3">
      <c t="s" r="A3" s="3">
        <v>213</v>
      </c>
      <c t="n" r="C3" s="7">
        <v>167480</v>
      </c>
      <c t="n" r="D3" s="7">
        <v>168279</v>
      </c>
    </row>
    <row spans="1:4" r="4">
      <c t="s" r="A4" s="3">
        <v>214</v>
      </c>
    </row>
    <row spans="1:4" r="5">
      <c t="s" r="A5" s="6">
        <v>212</v>
      </c>
    </row>
    <row spans="1:4" r="6">
      <c t="s" r="A6" s="3">
        <v>215</v>
      </c>
      <c t="n" r="B6" s="7">
        <v>6674</v>
      </c>
    </row>
    <row spans="1:4" r="7">
      <c t="s" r="A7" s="3">
        <v>216</v>
      </c>
      <c t="n" r="B7" s="4">
        <v>2810</v>
      </c>
    </row>
    <row spans="1:4" r="8">
      <c t="s" r="A8" s="3">
        <v>217</v>
      </c>
      <c t="n" r="B8" s="4">
        <v>114</v>
      </c>
    </row>
    <row spans="1:4" r="9">
      <c t="s" r="A9" s="3">
        <v>218</v>
      </c>
      <c t="n" r="B9" s="4">
        <v>2775</v>
      </c>
    </row>
    <row spans="1:4" r="10">
      <c t="s" r="A10" s="3">
        <v>219</v>
      </c>
      <c t="n" r="B10" s="4">
        <v>975</v>
      </c>
    </row>
    <row spans="1:4" r="11">
      <c t="s" r="A11" s="3">
        <v>213</v>
      </c>
      <c t="n" r="B11" s="4">
        <v>5588</v>
      </c>
    </row>
    <row spans="1:4" r="12">
      <c t="s" r="A12" s="3">
        <v>220</v>
      </c>
      <c t="n" r="B12" s="4">
        <v>1741</v>
      </c>
    </row>
    <row spans="1:4" r="13">
      <c t="s" r="A13" s="3">
        <v>221</v>
      </c>
      <c t="n" r="B13" s="4">
        <v>24</v>
      </c>
    </row>
    <row spans="1:4" r="14">
      <c t="s" r="A14" s="3">
        <v>222</v>
      </c>
      <c t="n" r="B14" s="4">
        <v>679</v>
      </c>
    </row>
    <row spans="1:4" r="15">
      <c t="s" r="A15" s="3">
        <v>223</v>
      </c>
      <c t="n" r="B15" s="7">
        <v>90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1</v>
      </c>
      <c t="s" r="B1" s="2">
        <v>2</v>
      </c>
      <c t="s" r="C1" s="2">
        <v>24</v>
      </c>
    </row>
    <row spans="1:3" r="2">
      <c t="s" r="A2" s="3">
        <v>62</v>
      </c>
      <c t="n" r="B2" s="7">
        <v>3118</v>
      </c>
      <c t="n" r="C2" s="7">
        <v>3287</v>
      </c>
    </row>
    <row spans="1:3" r="3">
      <c t="s" r="A3" s="3">
        <v>63</v>
      </c>
      <c t="n" r="B3" s="7">
        <v>0</v>
      </c>
      <c t="n" r="C3" s="7">
        <v>0</v>
      </c>
    </row>
    <row spans="1:3" r="4">
      <c t="s" r="A4" s="3">
        <v>64</v>
      </c>
      <c t="n" r="B4" s="4">
        <v>1000000000</v>
      </c>
      <c t="n" r="C4" s="4">
        <v>1000000000</v>
      </c>
    </row>
    <row spans="1:3" r="5">
      <c t="s" r="A5" s="3">
        <v>65</v>
      </c>
      <c t="n" r="B5" s="4">
        <v>112493000</v>
      </c>
      <c t="n" r="C5" s="4">
        <v>112195000</v>
      </c>
    </row>
    <row spans="1:3" r="6">
      <c t="s" r="A6" s="3">
        <v>66</v>
      </c>
      <c t="n" r="B6" s="4">
        <v>55390000</v>
      </c>
      <c t="n" r="C6" s="4">
        <v>5548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224</v>
      </c>
      <c t="s" r="B1" s="2">
        <v>1</v>
      </c>
    </row>
    <row spans="1:2" r="2">
      <c t="s" r="B2" s="2">
        <v>225</v>
      </c>
    </row>
    <row spans="1:2" r="3">
      <c t="s" r="A3" s="6">
        <v>226</v>
      </c>
    </row>
    <row spans="1:2" r="4">
      <c t="s" r="A4" s="3">
        <v>227</v>
      </c>
      <c t="n" r="B4" s="7">
        <v>759838</v>
      </c>
    </row>
    <row spans="1:2" r="5">
      <c t="s" r="A5" s="3">
        <v>228</v>
      </c>
      <c t="n" r="B5" s="4">
        <v>-6069</v>
      </c>
    </row>
    <row spans="1:2" r="6">
      <c t="s" r="A6" s="3">
        <v>229</v>
      </c>
      <c t="n" r="B6" s="7">
        <v>7537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3"/>
    <col customWidth="1" max="2" min="2" width="21"/>
  </cols>
  <sheetData>
    <row spans="1:2" r="1">
      <c t="s" r="A1" s="1">
        <v>230</v>
      </c>
      <c t="s" r="B1" s="2">
        <v>1</v>
      </c>
    </row>
    <row spans="1:2" r="2">
      <c t="s" r="B2" s="2">
        <v>225</v>
      </c>
    </row>
    <row spans="1:2" r="3">
      <c t="s" r="A3" s="6">
        <v>231</v>
      </c>
    </row>
    <row spans="1:2" r="4">
      <c t="s" r="A4" s="3">
        <v>232</v>
      </c>
      <c t="n" r="B4" s="7">
        <v>168279</v>
      </c>
    </row>
    <row spans="1:2" r="5">
      <c t="s" r="A5" s="3">
        <v>233</v>
      </c>
      <c t="n" r="B5" s="4">
        <v>5588</v>
      </c>
    </row>
    <row spans="1:2" r="6">
      <c t="s" r="A6" s="3">
        <v>228</v>
      </c>
      <c t="n" r="B6" s="4">
        <v>-6387</v>
      </c>
    </row>
    <row spans="1:2" r="7">
      <c t="s" r="A7" s="3">
        <v>234</v>
      </c>
      <c t="n" r="B7" s="4">
        <v>167480</v>
      </c>
    </row>
    <row spans="1:2" r="8">
      <c t="s" r="A8" s="3">
        <v>235</v>
      </c>
    </row>
    <row spans="1:2" r="9">
      <c t="s" r="A9" s="6">
        <v>231</v>
      </c>
    </row>
    <row spans="1:2" r="10">
      <c t="s" r="A10" s="3">
        <v>232</v>
      </c>
      <c t="n" r="B10" s="4">
        <v>134611</v>
      </c>
    </row>
    <row spans="1:2" r="11">
      <c t="s" r="A11" s="3">
        <v>233</v>
      </c>
      <c t="n" r="B11" s="4">
        <v>5588</v>
      </c>
    </row>
    <row spans="1:2" r="12">
      <c t="s" r="A12" s="3">
        <v>228</v>
      </c>
      <c t="n" r="B12" s="4">
        <v>-2851</v>
      </c>
    </row>
    <row spans="1:2" r="13">
      <c t="s" r="A13" s="3">
        <v>234</v>
      </c>
      <c t="n" r="B13" s="4">
        <v>137348</v>
      </c>
    </row>
    <row spans="1:2" r="14">
      <c t="s" r="A14" s="3">
        <v>236</v>
      </c>
    </row>
    <row spans="1:2" r="15">
      <c t="s" r="A15" s="6">
        <v>231</v>
      </c>
    </row>
    <row spans="1:2" r="16">
      <c t="s" r="A16" s="3">
        <v>232</v>
      </c>
      <c t="n" r="B16" s="4">
        <v>1421</v>
      </c>
    </row>
    <row spans="1:2" r="17">
      <c t="s" r="A17" s="3">
        <v>233</v>
      </c>
      <c t="n" r="B17" s="4">
        <v>0</v>
      </c>
    </row>
    <row spans="1:2" r="18">
      <c t="s" r="A18" s="3">
        <v>228</v>
      </c>
      <c t="n" r="B18" s="4">
        <v>23</v>
      </c>
    </row>
    <row spans="1:2" r="19">
      <c t="s" r="A19" s="3">
        <v>234</v>
      </c>
      <c t="n" r="B19" s="4">
        <v>1444</v>
      </c>
    </row>
    <row spans="1:2" r="20">
      <c t="s" r="A20" s="3">
        <v>237</v>
      </c>
    </row>
    <row spans="1:2" r="21">
      <c t="s" r="A21" s="6">
        <v>231</v>
      </c>
    </row>
    <row spans="1:2" r="22">
      <c t="s" r="A22" s="3">
        <v>232</v>
      </c>
      <c t="n" r="B22" s="4">
        <v>7661</v>
      </c>
    </row>
    <row spans="1:2" r="23">
      <c t="s" r="A23" s="3">
        <v>233</v>
      </c>
      <c t="n" r="B23" s="4">
        <v>0</v>
      </c>
    </row>
    <row spans="1:2" r="24">
      <c t="s" r="A24" s="3">
        <v>228</v>
      </c>
      <c t="n" r="B24" s="4">
        <v>-318</v>
      </c>
    </row>
    <row spans="1:2" r="25">
      <c t="s" r="A25" s="3">
        <v>234</v>
      </c>
      <c t="n" r="B25" s="4">
        <v>7343</v>
      </c>
    </row>
    <row spans="1:2" r="26">
      <c t="s" r="A26" s="3">
        <v>50</v>
      </c>
    </row>
    <row spans="1:2" r="27">
      <c t="s" r="A27" s="6">
        <v>231</v>
      </c>
    </row>
    <row spans="1:2" r="28">
      <c t="s" r="A28" s="3">
        <v>232</v>
      </c>
      <c t="n" r="B28" s="4">
        <v>24586</v>
      </c>
    </row>
    <row spans="1:2" r="29">
      <c t="s" r="A29" s="3">
        <v>233</v>
      </c>
      <c t="n" r="B29" s="4">
        <v>0</v>
      </c>
    </row>
    <row spans="1:2" r="30">
      <c t="s" r="A30" s="3">
        <v>228</v>
      </c>
      <c t="n" r="B30" s="4">
        <v>-3241</v>
      </c>
    </row>
    <row spans="1:2" r="31">
      <c t="s" r="A31" s="3">
        <v>234</v>
      </c>
      <c t="n" r="B31" s="7">
        <v>21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8</v>
      </c>
      <c t="s" r="B1" s="2">
        <v>2</v>
      </c>
      <c t="s" r="C1" s="2">
        <v>24</v>
      </c>
    </row>
    <row spans="1:3" r="2">
      <c t="s" r="A2" s="6">
        <v>239</v>
      </c>
    </row>
    <row spans="1:3" r="3">
      <c t="s" r="A3" s="3">
        <v>240</v>
      </c>
      <c t="n" r="B3" s="7">
        <v>242453</v>
      </c>
      <c t="n" r="C3" s="7">
        <v>225883</v>
      </c>
    </row>
    <row spans="1:3" r="4">
      <c t="s" r="A4" s="3">
        <v>241</v>
      </c>
      <c t="n" r="B4" s="4">
        <v>175041</v>
      </c>
      <c t="n" r="C4" s="4">
        <v>156723</v>
      </c>
    </row>
    <row spans="1:3" r="5">
      <c t="s" r="A5" s="3">
        <v>242</v>
      </c>
    </row>
    <row spans="1:3" r="6">
      <c t="s" r="A6" s="6">
        <v>239</v>
      </c>
    </row>
    <row spans="1:3" r="7">
      <c t="s" r="A7" s="3">
        <v>240</v>
      </c>
      <c t="n" r="B7" s="4">
        <v>115496</v>
      </c>
      <c t="n" r="C7" s="4">
        <v>107581</v>
      </c>
    </row>
    <row spans="1:3" r="8">
      <c t="s" r="A8" s="3">
        <v>241</v>
      </c>
      <c t="n" r="B8" s="4">
        <v>79853</v>
      </c>
      <c t="n" r="C8" s="4">
        <v>72590</v>
      </c>
    </row>
    <row spans="1:3" r="9">
      <c t="s" r="A9" s="3">
        <v>243</v>
      </c>
    </row>
    <row spans="1:3" r="10">
      <c t="s" r="A10" s="6">
        <v>239</v>
      </c>
    </row>
    <row spans="1:3" r="11">
      <c t="s" r="A11" s="3">
        <v>240</v>
      </c>
      <c t="n" r="B11" s="4">
        <v>10863</v>
      </c>
      <c t="n" r="C11" s="4">
        <v>10836</v>
      </c>
    </row>
    <row spans="1:3" r="12">
      <c t="s" r="A12" s="3">
        <v>241</v>
      </c>
      <c t="n" r="B12" s="4">
        <v>10325</v>
      </c>
      <c t="n" r="C12" s="4">
        <v>10213</v>
      </c>
    </row>
    <row spans="1:3" r="13">
      <c t="s" r="A13" s="3">
        <v>244</v>
      </c>
    </row>
    <row spans="1:3" r="14">
      <c t="s" r="A14" s="6">
        <v>239</v>
      </c>
    </row>
    <row spans="1:3" r="15">
      <c t="s" r="A15" s="3">
        <v>240</v>
      </c>
      <c t="n" r="B15" s="4">
        <v>104592</v>
      </c>
      <c t="n" r="C15" s="4">
        <v>95717</v>
      </c>
    </row>
    <row spans="1:3" r="16">
      <c t="s" r="A16" s="3">
        <v>241</v>
      </c>
      <c t="n" r="B16" s="4">
        <v>74045</v>
      </c>
      <c t="n" r="C16" s="4">
        <v>63405</v>
      </c>
    </row>
    <row spans="1:3" r="17">
      <c t="s" r="A17" s="3">
        <v>50</v>
      </c>
    </row>
    <row spans="1:3" r="18">
      <c t="s" r="A18" s="6">
        <v>239</v>
      </c>
    </row>
    <row spans="1:3" r="19">
      <c t="s" r="A19" s="3">
        <v>240</v>
      </c>
      <c t="n" r="B19" s="4">
        <v>7009</v>
      </c>
      <c t="n" r="C19" s="4">
        <v>7014</v>
      </c>
    </row>
    <row spans="1:3" r="20">
      <c t="s" r="A20" s="3">
        <v>241</v>
      </c>
      <c t="n" r="B20" s="4">
        <v>6852</v>
      </c>
      <c t="n" r="C20" s="4">
        <v>6825</v>
      </c>
    </row>
    <row spans="1:3" r="21">
      <c t="s" r="A21" s="3">
        <v>245</v>
      </c>
    </row>
    <row spans="1:3" r="22">
      <c t="s" r="A22" s="6">
        <v>239</v>
      </c>
    </row>
    <row spans="1:3" r="23">
      <c t="s" r="A23" s="3">
        <v>240</v>
      </c>
      <c t="n" r="B23" s="4">
        <v>237960</v>
      </c>
      <c t="n" r="C23" s="4">
        <v>221148</v>
      </c>
    </row>
    <row spans="1:3" r="24">
      <c t="s" r="A24" s="3">
        <v>241</v>
      </c>
      <c t="n" r="B24" s="4">
        <v>171075</v>
      </c>
      <c t="n" r="C24" s="4">
        <v>153033</v>
      </c>
    </row>
    <row spans="1:3" r="25">
      <c t="s" r="A25" s="3">
        <v>246</v>
      </c>
    </row>
    <row spans="1:3" r="26">
      <c t="s" r="A26" s="6">
        <v>239</v>
      </c>
    </row>
    <row spans="1:3" r="27">
      <c t="s" r="A27" s="3">
        <v>240</v>
      </c>
      <c t="n" r="B27" s="4">
        <v>4493</v>
      </c>
      <c t="n" r="C27" s="4">
        <v>4735</v>
      </c>
    </row>
    <row spans="1:3" r="28">
      <c t="s" r="A28" s="3">
        <v>241</v>
      </c>
      <c t="n" r="B28" s="7">
        <v>3966</v>
      </c>
      <c t="n" r="C28" s="7">
        <v>369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7</v>
      </c>
      <c t="s" r="B1" s="2">
        <v>68</v>
      </c>
      <c t="s" r="D1" s="2">
        <v>1</v>
      </c>
    </row>
    <row spans="1:5" r="2">
      <c t="s" r="B2" s="2">
        <v>2</v>
      </c>
      <c t="s" r="C2" s="2">
        <v>69</v>
      </c>
      <c t="s" r="D2" s="2">
        <v>2</v>
      </c>
      <c t="s" r="E2" s="2">
        <v>69</v>
      </c>
    </row>
    <row spans="1:5" r="3">
      <c t="s" r="A3" s="6">
        <v>248</v>
      </c>
    </row>
    <row spans="1:5" r="4">
      <c t="s" r="A4" s="3">
        <v>249</v>
      </c>
      <c t="n" r="B4" s="7">
        <v>9810</v>
      </c>
      <c t="n" r="C4" s="7">
        <v>6986</v>
      </c>
      <c t="n" r="D4" s="7">
        <v>19028</v>
      </c>
      <c t="n" r="E4" s="7">
        <v>1317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250</v>
      </c>
      <c t="s" r="B1" s="2">
        <v>225</v>
      </c>
    </row>
    <row spans="1:2" r="2">
      <c t="s" r="A2" s="6">
        <v>251</v>
      </c>
    </row>
    <row spans="1:2" r="3">
      <c t="s" r="A3" s="3">
        <v>252</v>
      </c>
      <c t="n" r="B3" s="7">
        <v>15493</v>
      </c>
    </row>
    <row spans="1:2" r="4">
      <c t="n" r="A4" s="4">
        <v>2016</v>
      </c>
      <c t="n" r="B4" s="4">
        <v>26830</v>
      </c>
    </row>
    <row spans="1:2" r="5">
      <c t="n" r="A5" s="4">
        <v>2017</v>
      </c>
      <c t="n" r="B5" s="4">
        <v>20267</v>
      </c>
    </row>
    <row spans="1:2" r="6">
      <c t="n" r="A6" s="4">
        <v>2018</v>
      </c>
      <c t="n" r="B6" s="4">
        <v>4296</v>
      </c>
    </row>
    <row spans="1:2" r="7">
      <c t="s" r="A7" s="3">
        <v>253</v>
      </c>
      <c t="n" r="B7" s="7">
        <v>52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254</v>
      </c>
      <c t="s" r="B1" s="2">
        <v>2</v>
      </c>
      <c t="s" r="C1" s="2">
        <v>24</v>
      </c>
    </row>
    <row spans="1:3" r="2">
      <c t="s" r="A2" s="6">
        <v>255</v>
      </c>
    </row>
    <row spans="1:3" r="3">
      <c t="s" r="A3" s="3">
        <v>256</v>
      </c>
      <c t="n" r="B3" s="7">
        <v>2197073</v>
      </c>
      <c t="n" r="C3" s="7">
        <v>2358000</v>
      </c>
    </row>
    <row spans="1:3" r="4">
      <c t="s" r="A4" s="3">
        <v>257</v>
      </c>
      <c t="n" r="B4" s="7">
        <v>165323</v>
      </c>
      <c t="n" r="C4" s="7">
        <v>80728</v>
      </c>
    </row>
    <row spans="1:3" r="5">
      <c t="s" r="A5" s="3">
        <v>258</v>
      </c>
      <c t="s" r="B5" s="3">
        <v>259</v>
      </c>
      <c t="s" r="C5" s="3">
        <v>260</v>
      </c>
    </row>
    <row spans="1:3" r="6">
      <c t="s" r="A6" s="3">
        <v>261</v>
      </c>
      <c t="n" r="B6" s="7">
        <v>2031750</v>
      </c>
      <c t="n" r="C6" s="7">
        <v>2277272</v>
      </c>
    </row>
    <row spans="1:3" r="7">
      <c t="s" r="A7" s="3">
        <v>262</v>
      </c>
    </row>
    <row spans="1:3" r="8">
      <c t="s" r="A8" s="6">
        <v>255</v>
      </c>
    </row>
    <row spans="1:3" r="9">
      <c t="s" r="A9" s="3">
        <v>256</v>
      </c>
      <c t="n" r="B9" s="7">
        <v>144323</v>
      </c>
      <c t="n" r="C9" s="7">
        <v>294750</v>
      </c>
    </row>
    <row spans="1:3" r="10">
      <c t="s" r="A10" s="3">
        <v>258</v>
      </c>
      <c t="s" r="B10" s="3">
        <v>263</v>
      </c>
      <c t="s" r="C10" s="3">
        <v>264</v>
      </c>
    </row>
    <row spans="1:3" r="11">
      <c t="s" r="A11" s="3">
        <v>265</v>
      </c>
    </row>
    <row spans="1:3" r="12">
      <c t="s" r="A12" s="6">
        <v>255</v>
      </c>
    </row>
    <row spans="1:3" r="13">
      <c t="s" r="A13" s="3">
        <v>256</v>
      </c>
      <c t="n" r="B13" s="7">
        <v>2052750</v>
      </c>
      <c t="n" r="C13" s="7">
        <v>2063250</v>
      </c>
    </row>
    <row spans="1:3" r="14">
      <c t="s" r="A14" s="3">
        <v>258</v>
      </c>
      <c t="s" r="B14" s="3">
        <v>266</v>
      </c>
      <c t="s" r="C14" s="3">
        <v>267</v>
      </c>
    </row>
    <row spans="1:3" r="15">
      <c t="s" r="A15" s="3">
        <v>268</v>
      </c>
    </row>
    <row spans="1:3" r="16">
      <c t="s" r="A16" s="6">
        <v>255</v>
      </c>
    </row>
    <row spans="1:3" r="17">
      <c t="s" r="A17" s="3">
        <v>256</v>
      </c>
      <c t="n" r="B17" s="7">
        <v>0</v>
      </c>
      <c t="n" r="C17" s="7">
        <v>0</v>
      </c>
    </row>
    <row spans="1:3" r="18">
      <c t="s" r="A18" s="3">
        <v>258</v>
      </c>
      <c t="s" r="B18" s="3">
        <v>269</v>
      </c>
      <c t="s" r="C18" s="3">
        <v>26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S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4"/>
    <col customWidth="1" max="11" min="11" width="14"/>
    <col customWidth="1" max="12" min="12" width="14"/>
    <col customWidth="1" max="13" min="13" width="15"/>
    <col customWidth="1" max="14" min="14" width="14"/>
    <col customWidth="1" max="15" min="15" width="15"/>
    <col customWidth="1" max="16" min="16" width="14"/>
    <col customWidth="1" max="17" min="17" width="14"/>
    <col customWidth="1" max="18" min="18" width="14"/>
    <col customWidth="1" max="19" min="19" width="14"/>
  </cols>
  <sheetData>
    <row spans="1:19" r="1">
      <c t="s" r="A1" s="1">
        <v>270</v>
      </c>
      <c t="s" r="B1" s="2">
        <v>198</v>
      </c>
      <c t="s" r="C1" s="2">
        <v>271</v>
      </c>
      <c t="s" r="D1" s="2">
        <v>272</v>
      </c>
      <c t="s" r="E1" s="2">
        <v>273</v>
      </c>
      <c t="s" r="F1" s="2">
        <v>274</v>
      </c>
      <c t="s" r="G1" s="2">
        <v>275</v>
      </c>
      <c t="s" r="H1" s="2">
        <v>276</v>
      </c>
      <c t="s" r="I1" s="2">
        <v>2</v>
      </c>
      <c t="s" r="J1" s="2">
        <v>277</v>
      </c>
      <c t="s" r="K1" s="2">
        <v>69</v>
      </c>
      <c t="s" r="L1" s="2">
        <v>278</v>
      </c>
      <c t="s" r="M1" s="2">
        <v>2</v>
      </c>
      <c t="s" r="N1" s="2">
        <v>69</v>
      </c>
      <c t="s" r="O1" s="2">
        <v>24</v>
      </c>
      <c t="s" r="P1" s="2">
        <v>279</v>
      </c>
      <c t="s" r="Q1" s="2">
        <v>280</v>
      </c>
      <c t="s" r="R1" s="2">
        <v>281</v>
      </c>
      <c t="s" r="S1" s="2">
        <v>282</v>
      </c>
    </row>
    <row spans="1:19" r="2">
      <c t="s" r="A2" s="6">
        <v>255</v>
      </c>
    </row>
    <row spans="1:19" r="3">
      <c t="s" r="A3" s="3">
        <v>283</v>
      </c>
      <c t="n" r="L3" s="7">
        <v>44817000</v>
      </c>
    </row>
    <row spans="1:19" r="4">
      <c t="s" r="A4" s="3">
        <v>284</v>
      </c>
      <c t="n" r="H4" s="7">
        <v>2399904000</v>
      </c>
      <c t="n" r="M4" s="7">
        <v>147613000</v>
      </c>
      <c t="n" r="N4" s="7">
        <v>12000000</v>
      </c>
    </row>
    <row spans="1:19" r="5">
      <c t="s" r="A5" s="3">
        <v>285</v>
      </c>
      <c t="n" r="L5" s="7">
        <v>21685000</v>
      </c>
    </row>
    <row spans="1:19" r="6">
      <c t="s" r="A6" s="3">
        <v>286</v>
      </c>
      <c t="n" r="I6" s="7">
        <v>6700000</v>
      </c>
      <c t="n" r="K6" s="7">
        <v>0</v>
      </c>
      <c t="n" r="M6" s="4">
        <v>11476000</v>
      </c>
      <c t="n" r="N6" s="7">
        <v>0</v>
      </c>
    </row>
    <row spans="1:19" r="7">
      <c t="s" r="A7" s="3">
        <v>287</v>
      </c>
      <c t="n" r="I7" s="7">
        <v>2197073000</v>
      </c>
      <c t="n" r="M7" s="7">
        <v>2197073000</v>
      </c>
      <c t="n" r="O7" s="7">
        <v>2358000000</v>
      </c>
    </row>
    <row spans="1:19" r="8">
      <c t="s" r="A8" s="3">
        <v>288</v>
      </c>
      <c t="s" r="I8" s="3">
        <v>289</v>
      </c>
      <c t="s" r="M8" s="3">
        <v>289</v>
      </c>
    </row>
    <row spans="1:19" r="9">
      <c t="s" r="A9" s="3">
        <v>290</v>
      </c>
      <c t="s" r="I9" s="3">
        <v>291</v>
      </c>
      <c t="s" r="M9" s="3">
        <v>291</v>
      </c>
      <c t="s" r="O9" s="3">
        <v>292</v>
      </c>
    </row>
    <row spans="1:19" r="10">
      <c t="s" r="A10" s="3">
        <v>290</v>
      </c>
      <c t="s" r="M10" s="3">
        <v>293</v>
      </c>
      <c t="s" r="O10" s="3">
        <v>294</v>
      </c>
    </row>
    <row spans="1:19" r="11">
      <c t="s" r="A11" s="3">
        <v>208</v>
      </c>
    </row>
    <row spans="1:19" r="12">
      <c t="s" r="A12" s="6">
        <v>255</v>
      </c>
    </row>
    <row spans="1:19" r="13">
      <c t="s" r="A13" s="3">
        <v>209</v>
      </c>
      <c t="n" r="B13" s="7">
        <v>48000000</v>
      </c>
    </row>
    <row spans="1:19" r="14">
      <c t="s" r="A14" s="3">
        <v>262</v>
      </c>
    </row>
    <row spans="1:19" r="15">
      <c t="s" r="A15" s="6">
        <v>255</v>
      </c>
    </row>
    <row spans="1:19" r="16">
      <c t="s" r="A16" s="3">
        <v>295</v>
      </c>
      <c t="n" r="S16" s="7">
        <v>300000000</v>
      </c>
    </row>
    <row spans="1:19" r="17">
      <c t="s" r="A17" s="3">
        <v>283</v>
      </c>
      <c t="n" r="C17" s="7">
        <v>589000</v>
      </c>
      <c t="n" r="E17" s="7">
        <v>601000</v>
      </c>
    </row>
    <row spans="1:19" r="18">
      <c t="s" r="A18" s="3">
        <v>285</v>
      </c>
      <c t="n" r="C18" s="4">
        <v>321000</v>
      </c>
      <c t="n" r="E18" s="4">
        <v>326000</v>
      </c>
    </row>
    <row spans="1:19" r="19">
      <c t="s" r="A19" s="3">
        <v>296</v>
      </c>
      <c t="n" r="C19" s="4">
        <v>77225000</v>
      </c>
      <c t="n" r="E19" s="4">
        <v>57389000</v>
      </c>
    </row>
    <row spans="1:19" r="20">
      <c t="s" r="A20" s="3">
        <v>297</v>
      </c>
      <c t="n" r="C20" s="4">
        <v>84862000</v>
      </c>
      <c t="n" r="E20" s="4">
        <v>63065000</v>
      </c>
    </row>
    <row spans="1:19" r="21">
      <c t="s" r="A21" s="3">
        <v>298</v>
      </c>
      <c t="n" r="E21" s="4">
        <v>59728000</v>
      </c>
    </row>
    <row spans="1:19" r="22">
      <c t="s" r="A22" s="3">
        <v>299</v>
      </c>
      <c t="n" r="E22" s="4">
        <v>2500000</v>
      </c>
    </row>
    <row spans="1:19" r="23">
      <c t="s" r="A23" s="3">
        <v>286</v>
      </c>
      <c t="n" r="C23" s="7">
        <v>6727000</v>
      </c>
      <c t="n" r="E23" s="7">
        <v>4749000</v>
      </c>
    </row>
    <row spans="1:19" r="24">
      <c t="s" r="A24" s="3">
        <v>287</v>
      </c>
      <c t="n" r="I24" s="7">
        <v>144323000</v>
      </c>
      <c t="n" r="M24" s="7">
        <v>144323000</v>
      </c>
      <c t="n" r="O24" s="7">
        <v>294750000</v>
      </c>
    </row>
    <row spans="1:19" r="25">
      <c t="s" r="A25" s="3">
        <v>300</v>
      </c>
    </row>
    <row spans="1:19" r="26">
      <c t="s" r="A26" s="6">
        <v>255</v>
      </c>
    </row>
    <row spans="1:19" r="27">
      <c t="s" r="A27" s="3">
        <v>301</v>
      </c>
      <c t="s" r="G27" s="3">
        <v>302</v>
      </c>
      <c t="s" r="M27" s="3">
        <v>303</v>
      </c>
    </row>
    <row spans="1:19" r="28">
      <c t="s" r="A28" s="3">
        <v>304</v>
      </c>
    </row>
    <row spans="1:19" r="29">
      <c t="s" r="A29" s="6">
        <v>255</v>
      </c>
    </row>
    <row spans="1:19" r="30">
      <c t="s" r="A30" s="3">
        <v>305</v>
      </c>
      <c t="n" r="D30" s="7">
        <v>229000000</v>
      </c>
      <c t="n" r="F30" s="7">
        <v>75000000</v>
      </c>
    </row>
    <row spans="1:19" r="31">
      <c t="s" r="A31" s="3">
        <v>306</v>
      </c>
    </row>
    <row spans="1:19" r="32">
      <c t="s" r="A32" s="6">
        <v>255</v>
      </c>
    </row>
    <row spans="1:19" r="33">
      <c t="s" r="A33" s="3">
        <v>307</v>
      </c>
      <c t="s" r="P33" s="3">
        <v>308</v>
      </c>
      <c t="s" r="Q33" s="3">
        <v>308</v>
      </c>
    </row>
    <row spans="1:19" r="34">
      <c t="s" r="A34" s="3">
        <v>265</v>
      </c>
    </row>
    <row spans="1:19" r="35">
      <c t="s" r="A35" s="6">
        <v>255</v>
      </c>
    </row>
    <row spans="1:19" r="36">
      <c t="s" r="A36" s="3">
        <v>295</v>
      </c>
      <c t="n" r="S36" s="4">
        <v>2100000000</v>
      </c>
    </row>
    <row spans="1:19" r="37">
      <c t="s" r="A37" s="3">
        <v>287</v>
      </c>
      <c t="n" r="I37" s="4">
        <v>2052750000</v>
      </c>
      <c t="n" r="M37" s="7">
        <v>2052750000</v>
      </c>
      <c t="n" r="O37" s="4">
        <v>2063250000</v>
      </c>
    </row>
    <row spans="1:19" r="38">
      <c t="s" r="A38" s="3">
        <v>309</v>
      </c>
    </row>
    <row spans="1:19" r="39">
      <c t="s" r="A39" s="6">
        <v>255</v>
      </c>
    </row>
    <row spans="1:19" r="40">
      <c t="s" r="A40" s="3">
        <v>310</v>
      </c>
      <c t="s" r="M40" s="3">
        <v>311</v>
      </c>
    </row>
    <row spans="1:19" r="41">
      <c t="s" r="A41" s="3">
        <v>301</v>
      </c>
      <c t="s" r="G41" s="3">
        <v>303</v>
      </c>
      <c t="s" r="M41" s="3">
        <v>312</v>
      </c>
    </row>
    <row spans="1:19" r="42">
      <c t="s" r="A42" s="3">
        <v>313</v>
      </c>
    </row>
    <row spans="1:19" r="43">
      <c t="s" r="A43" s="6">
        <v>255</v>
      </c>
    </row>
    <row spans="1:19" r="44">
      <c t="s" r="A44" s="3">
        <v>310</v>
      </c>
      <c t="s" r="M44" s="3">
        <v>314</v>
      </c>
    </row>
    <row spans="1:19" r="45">
      <c t="s" r="A45" s="3">
        <v>315</v>
      </c>
    </row>
    <row spans="1:19" r="46">
      <c t="s" r="A46" s="6">
        <v>255</v>
      </c>
    </row>
    <row spans="1:19" r="47">
      <c t="s" r="A47" s="3">
        <v>284</v>
      </c>
      <c t="n" r="H47" s="4">
        <v>128759000</v>
      </c>
    </row>
    <row spans="1:19" r="48">
      <c t="s" r="A48" s="3">
        <v>316</v>
      </c>
    </row>
    <row spans="1:19" r="49">
      <c t="s" r="A49" s="6">
        <v>255</v>
      </c>
    </row>
    <row spans="1:19" r="50">
      <c t="s" r="A50" s="3">
        <v>284</v>
      </c>
      <c t="n" r="H50" s="4">
        <v>110602000</v>
      </c>
    </row>
    <row spans="1:19" r="51">
      <c t="s" r="A51" s="3">
        <v>317</v>
      </c>
    </row>
    <row spans="1:19" r="52">
      <c t="s" r="A52" s="6">
        <v>255</v>
      </c>
    </row>
    <row spans="1:19" r="53">
      <c t="s" r="A53" s="3">
        <v>284</v>
      </c>
      <c t="n" r="H53" s="4">
        <v>117612000</v>
      </c>
    </row>
    <row spans="1:19" r="54">
      <c t="s" r="A54" s="3">
        <v>318</v>
      </c>
    </row>
    <row spans="1:19" r="55">
      <c t="s" r="A55" s="6">
        <v>255</v>
      </c>
    </row>
    <row spans="1:19" r="56">
      <c t="s" r="A56" s="3">
        <v>284</v>
      </c>
      <c t="n" r="H56" s="4">
        <v>1125044000</v>
      </c>
    </row>
    <row spans="1:19" r="57">
      <c t="s" r="A57" s="3">
        <v>319</v>
      </c>
    </row>
    <row spans="1:19" r="58">
      <c t="s" r="A58" s="6">
        <v>255</v>
      </c>
    </row>
    <row spans="1:19" r="59">
      <c t="s" r="A59" s="3">
        <v>284</v>
      </c>
      <c t="n" r="H59" s="4">
        <v>817887000</v>
      </c>
    </row>
    <row spans="1:19" r="60">
      <c t="s" r="A60" s="3">
        <v>320</v>
      </c>
    </row>
    <row spans="1:19" r="61">
      <c t="s" r="A61" s="6">
        <v>255</v>
      </c>
    </row>
    <row spans="1:19" r="62">
      <c t="s" r="A62" s="3">
        <v>284</v>
      </c>
      <c t="n" r="H62" s="4">
        <v>21247000</v>
      </c>
    </row>
    <row spans="1:19" r="63">
      <c t="s" r="A63" s="3">
        <v>321</v>
      </c>
    </row>
    <row spans="1:19" r="64">
      <c t="s" r="A64" s="6">
        <v>255</v>
      </c>
    </row>
    <row spans="1:19" r="65">
      <c t="s" r="A65" s="3">
        <v>284</v>
      </c>
      <c t="n" r="H65" s="7">
        <v>78753000</v>
      </c>
    </row>
    <row spans="1:19" r="66">
      <c t="s" r="A66" s="3">
        <v>322</v>
      </c>
    </row>
    <row spans="1:19" r="67">
      <c t="s" r="A67" s="6">
        <v>255</v>
      </c>
    </row>
    <row spans="1:19" r="68">
      <c t="s" r="A68" s="3">
        <v>323</v>
      </c>
      <c t="n" r="S68" s="4">
        <v>2400000000</v>
      </c>
    </row>
    <row spans="1:19" r="69">
      <c t="s" r="A69" s="3">
        <v>324</v>
      </c>
    </row>
    <row spans="1:19" r="70">
      <c t="s" r="A70" s="6">
        <v>255</v>
      </c>
    </row>
    <row spans="1:19" r="71">
      <c t="s" r="A71" s="3">
        <v>287</v>
      </c>
      <c t="n" r="I71" s="4">
        <v>2197073000</v>
      </c>
      <c t="n" r="M71" s="7">
        <v>2197073000</v>
      </c>
    </row>
    <row spans="1:19" r="72">
      <c t="s" r="A72" s="3">
        <v>268</v>
      </c>
    </row>
    <row spans="1:19" r="73">
      <c t="s" r="A73" s="6">
        <v>255</v>
      </c>
    </row>
    <row spans="1:19" r="74">
      <c t="s" r="A74" s="3">
        <v>295</v>
      </c>
      <c t="n" r="R74" s="7">
        <v>50000000</v>
      </c>
      <c t="n" r="S74" s="4">
        <v>250000000</v>
      </c>
    </row>
    <row spans="1:19" r="75">
      <c t="s" r="A75" s="3">
        <v>325</v>
      </c>
      <c t="n" r="I75" s="4">
        <v>48181000</v>
      </c>
      <c t="n" r="M75" s="4">
        <v>48181000</v>
      </c>
      <c t="n" r="S75" s="7">
        <v>248848000</v>
      </c>
    </row>
    <row spans="1:19" r="76">
      <c t="s" r="A76" s="3">
        <v>326</v>
      </c>
      <c t="n" r="J76" s="7">
        <v>1583000</v>
      </c>
    </row>
    <row spans="1:19" r="77">
      <c t="s" r="A77" s="3">
        <v>287</v>
      </c>
      <c t="n" r="I77" s="4">
        <v>0</v>
      </c>
      <c t="n" r="M77" s="4">
        <v>0</v>
      </c>
      <c t="n" r="O77" s="7">
        <v>0</v>
      </c>
    </row>
    <row spans="1:19" r="78">
      <c t="s" r="A78" s="3">
        <v>327</v>
      </c>
      <c t="n" r="I78" s="7">
        <v>1819000</v>
      </c>
      <c t="n" r="M78" s="7">
        <v>1819000</v>
      </c>
    </row>
    <row spans="1:19" r="79">
      <c t="s" r="A79" s="3">
        <v>328</v>
      </c>
      <c t="s" r="M79" s="3">
        <v>329</v>
      </c>
    </row>
    <row spans="1:19" r="80">
      <c t="s" r="A80" s="3">
        <v>330</v>
      </c>
    </row>
    <row spans="1:19" r="81">
      <c t="s" r="A81" s="6">
        <v>255</v>
      </c>
    </row>
    <row spans="1:19" r="82">
      <c t="s" r="A82" s="3">
        <v>301</v>
      </c>
      <c t="s" r="M82" s="3">
        <v>331</v>
      </c>
    </row>
    <row spans="1:19" r="83">
      <c t="s" r="A83" s="3">
        <v>332</v>
      </c>
    </row>
    <row spans="1:19" r="84">
      <c t="s" r="A84" s="6">
        <v>255</v>
      </c>
    </row>
    <row spans="1:19" r="85">
      <c t="s" r="A85" s="3">
        <v>301</v>
      </c>
      <c t="s" r="M85" s="3">
        <v>33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4</v>
      </c>
      <c t="s" r="B1" s="2">
        <v>68</v>
      </c>
      <c t="s" r="D1" s="2">
        <v>1</v>
      </c>
    </row>
    <row spans="1:5" r="2">
      <c t="s" r="B2" s="2">
        <v>2</v>
      </c>
      <c t="s" r="C2" s="2">
        <v>69</v>
      </c>
      <c t="s" r="D2" s="2">
        <v>2</v>
      </c>
      <c t="s" r="E2" s="2">
        <v>69</v>
      </c>
    </row>
    <row spans="1:5" r="3">
      <c t="s" r="A3" s="6">
        <v>335</v>
      </c>
    </row>
    <row spans="1:5" r="4">
      <c t="s" r="A4" s="3">
        <v>88</v>
      </c>
      <c t="n" r="B4" s="7">
        <v>27877</v>
      </c>
      <c t="n" r="C4" s="7">
        <v>54002</v>
      </c>
      <c t="n" r="D4" s="7">
        <v>22444</v>
      </c>
      <c t="n" r="E4" s="7">
        <v>75533</v>
      </c>
    </row>
    <row spans="1:5" r="5">
      <c t="s" r="A5" s="6">
        <v>336</v>
      </c>
    </row>
    <row spans="1:5" r="6">
      <c t="s" r="A6" s="3">
        <v>337</v>
      </c>
      <c t="n" r="B6" s="4">
        <v>57085</v>
      </c>
      <c t="n" r="C6" s="4">
        <v>56624</v>
      </c>
      <c t="n" r="D6" s="4">
        <v>56946</v>
      </c>
      <c t="n" r="E6" s="4">
        <v>56525</v>
      </c>
    </row>
    <row spans="1:5" r="7">
      <c t="s" r="A7" s="3">
        <v>338</v>
      </c>
      <c t="n" r="B7" s="4">
        <v>70</v>
      </c>
      <c t="n" r="C7" s="4">
        <v>33</v>
      </c>
      <c t="n" r="D7" s="4">
        <v>89</v>
      </c>
      <c t="n" r="E7" s="4">
        <v>60</v>
      </c>
    </row>
    <row spans="1:5" r="8">
      <c t="s" r="A8" s="3">
        <v>339</v>
      </c>
      <c t="n" r="B8" s="4">
        <v>57155</v>
      </c>
      <c t="n" r="C8" s="4">
        <v>56657</v>
      </c>
      <c t="n" r="D8" s="4">
        <v>57035</v>
      </c>
      <c t="n" r="E8" s="4">
        <v>56585</v>
      </c>
    </row>
    <row spans="1:5" r="9">
      <c t="s" r="A9" s="6">
        <v>89</v>
      </c>
    </row>
    <row spans="1:5" r="10">
      <c t="s" r="A10" s="3">
        <v>90</v>
      </c>
      <c t="n" r="B10" s="8">
        <v>0.49</v>
      </c>
      <c t="n" r="C10" s="8">
        <v>0.95</v>
      </c>
      <c t="n" r="D10" s="8">
        <v>0.39</v>
      </c>
      <c t="n" r="E10" s="8">
        <v>1.34</v>
      </c>
    </row>
    <row spans="1:5" r="11">
      <c t="s" r="A11" s="3">
        <v>91</v>
      </c>
      <c t="n" r="B11" s="8">
        <v>0.49</v>
      </c>
      <c t="n" r="C11" s="8">
        <v>0.95</v>
      </c>
      <c t="n" r="D11" s="8">
        <v>0.39</v>
      </c>
      <c t="n" r="E11" s="8">
        <v>1.3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0</v>
      </c>
      <c t="s" r="B1" s="2">
        <v>68</v>
      </c>
      <c t="s" r="D1" s="2">
        <v>1</v>
      </c>
    </row>
    <row spans="1:5" r="2">
      <c t="s" r="B2" s="2">
        <v>2</v>
      </c>
      <c t="s" r="C2" s="2">
        <v>69</v>
      </c>
      <c t="s" r="D2" s="2">
        <v>2</v>
      </c>
      <c t="s" r="E2" s="2">
        <v>69</v>
      </c>
    </row>
    <row spans="1:5" r="3">
      <c t="s" r="A3" s="6">
        <v>341</v>
      </c>
    </row>
    <row spans="1:5" r="4">
      <c t="s" r="A4" s="3">
        <v>342</v>
      </c>
      <c t="n" r="B4" s="4">
        <v>1911</v>
      </c>
      <c t="n" r="C4" s="4">
        <v>3350</v>
      </c>
      <c t="n" r="D4" s="4">
        <v>1995</v>
      </c>
      <c t="n" r="E4" s="4">
        <v>276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14"/>
  </cols>
  <sheetData>
    <row spans="1:4" r="1">
      <c t="s" r="A1" s="1">
        <v>343</v>
      </c>
      <c t="s" r="B1" s="2">
        <v>344</v>
      </c>
      <c t="s" r="C1" s="2">
        <v>345</v>
      </c>
      <c t="s" r="D1" s="2">
        <v>346</v>
      </c>
    </row>
    <row spans="1:4" r="2">
      <c t="s" r="A2" s="3">
        <v>347</v>
      </c>
    </row>
    <row spans="1:4" r="3">
      <c t="s" r="A3" s="6">
        <v>348</v>
      </c>
    </row>
    <row spans="1:4" r="4">
      <c t="s" r="A4" s="3">
        <v>349</v>
      </c>
      <c t="n" r="B4" s="4">
        <v>730</v>
      </c>
      <c t="n" r="C4" s="4">
        <v>1692</v>
      </c>
    </row>
    <row spans="1:4" r="5">
      <c t="s" r="A5" s="3">
        <v>350</v>
      </c>
      <c t="s" r="C5" s="3">
        <v>351</v>
      </c>
    </row>
    <row spans="1:4" r="6">
      <c t="s" r="A6" s="3">
        <v>352</v>
      </c>
      <c t="n" r="B6" s="8">
        <v>5.25</v>
      </c>
      <c t="n" r="C6" s="8">
        <v>24.7</v>
      </c>
    </row>
    <row spans="1:4" r="7">
      <c t="s" r="A7" s="3">
        <v>353</v>
      </c>
      <c t="s" r="B7" s="3">
        <v>354</v>
      </c>
    </row>
    <row spans="1:4" r="8">
      <c t="s" r="A8" s="3">
        <v>355</v>
      </c>
      <c t="n" r="B8" s="7">
        <v>1590</v>
      </c>
    </row>
    <row spans="1:4" r="9">
      <c t="s" r="A9" s="3">
        <v>356</v>
      </c>
    </row>
    <row spans="1:4" r="10">
      <c t="s" r="A10" s="6">
        <v>348</v>
      </c>
    </row>
    <row spans="1:4" r="11">
      <c t="s" r="A11" s="3">
        <v>357</v>
      </c>
      <c t="s" r="B11" s="3">
        <v>358</v>
      </c>
    </row>
    <row spans="1:4" r="12">
      <c t="s" r="A12" s="3">
        <v>359</v>
      </c>
    </row>
    <row spans="1:4" r="13">
      <c t="s" r="A13" s="6">
        <v>348</v>
      </c>
    </row>
    <row spans="1:4" r="14">
      <c t="s" r="A14" s="3">
        <v>357</v>
      </c>
      <c t="s" r="B14" s="3">
        <v>358</v>
      </c>
    </row>
    <row spans="1:4" r="15">
      <c t="s" r="A15" s="3">
        <v>360</v>
      </c>
    </row>
    <row spans="1:4" r="16">
      <c t="s" r="A16" s="6">
        <v>348</v>
      </c>
    </row>
    <row spans="1:4" r="17">
      <c t="s" r="A17" s="3">
        <v>357</v>
      </c>
      <c t="s" r="B17" s="3">
        <v>361</v>
      </c>
    </row>
    <row spans="1:4" r="18">
      <c t="s" r="A18" s="3">
        <v>362</v>
      </c>
    </row>
    <row spans="1:4" r="19">
      <c t="s" r="A19" s="6">
        <v>348</v>
      </c>
    </row>
    <row spans="1:4" r="20">
      <c t="s" r="A20" s="3">
        <v>363</v>
      </c>
      <c t="n" r="D20" s="4">
        <v>2</v>
      </c>
    </row>
    <row spans="1:4" r="21">
      <c t="s" r="A21" s="3">
        <v>364</v>
      </c>
    </row>
    <row spans="1:4" r="22">
      <c t="s" r="A22" s="6">
        <v>348</v>
      </c>
    </row>
    <row spans="1:4" r="23">
      <c t="s" r="A23" s="3">
        <v>363</v>
      </c>
      <c t="n" r="D23" s="9">
        <v>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v>
      </c>
      <c t="s" r="B1" s="2">
        <v>68</v>
      </c>
      <c t="s" r="D1" s="2">
        <v>1</v>
      </c>
    </row>
    <row spans="1:5" r="2">
      <c t="s" r="B2" s="2">
        <v>2</v>
      </c>
      <c t="s" r="C2" s="2">
        <v>69</v>
      </c>
      <c t="s" r="D2" s="2">
        <v>2</v>
      </c>
      <c t="s" r="E2" s="2">
        <v>69</v>
      </c>
    </row>
    <row spans="1:5" r="3">
      <c t="s" r="A3" s="3">
        <v>70</v>
      </c>
      <c t="n" r="B3" s="7">
        <v>250377</v>
      </c>
      <c t="n" r="C3" s="7">
        <v>318657</v>
      </c>
      <c t="n" r="D3" s="7">
        <v>500342</v>
      </c>
      <c t="n" r="E3" s="7">
        <v>635354</v>
      </c>
    </row>
    <row spans="1:5" r="4">
      <c t="s" r="A4" s="3">
        <v>71</v>
      </c>
      <c t="n" r="B4" s="4">
        <v>59377</v>
      </c>
      <c t="n" r="C4" s="4">
        <v>78890</v>
      </c>
      <c t="n" r="D4" s="4">
        <v>131515</v>
      </c>
      <c t="n" r="E4" s="4">
        <v>171551</v>
      </c>
    </row>
    <row spans="1:5" r="5">
      <c t="s" r="A5" s="3">
        <v>72</v>
      </c>
      <c t="n" r="B5" s="4">
        <v>309754</v>
      </c>
      <c t="n" r="C5" s="4">
        <v>397547</v>
      </c>
      <c t="n" r="D5" s="4">
        <v>631857</v>
      </c>
      <c t="n" r="E5" s="4">
        <v>806905</v>
      </c>
    </row>
    <row spans="1:5" r="6">
      <c t="s" r="A6" s="3">
        <v>73</v>
      </c>
      <c t="n" r="B6" s="4">
        <v>119954</v>
      </c>
      <c t="n" r="C6" s="4">
        <v>135345</v>
      </c>
      <c t="n" r="D6" s="4">
        <v>250267</v>
      </c>
      <c t="n" r="E6" s="4">
        <v>279954</v>
      </c>
    </row>
    <row spans="1:5" r="7">
      <c t="s" r="A7" s="3">
        <v>74</v>
      </c>
      <c t="n" r="B7" s="4">
        <v>30436</v>
      </c>
      <c t="n" r="C7" s="4">
        <v>36388</v>
      </c>
      <c t="n" r="D7" s="4">
        <v>64923</v>
      </c>
      <c t="n" r="E7" s="4">
        <v>78237</v>
      </c>
    </row>
    <row spans="1:5" r="8">
      <c t="s" r="A8" s="3">
        <v>75</v>
      </c>
      <c t="n" r="B8" s="4">
        <v>150390</v>
      </c>
      <c t="n" r="C8" s="4">
        <v>171733</v>
      </c>
      <c t="n" r="D8" s="4">
        <v>315190</v>
      </c>
      <c t="n" r="E8" s="4">
        <v>358191</v>
      </c>
    </row>
    <row spans="1:5" r="9">
      <c t="s" r="A9" s="3">
        <v>76</v>
      </c>
      <c t="n" r="B9" s="4">
        <v>159364</v>
      </c>
      <c t="n" r="C9" s="4">
        <v>225814</v>
      </c>
      <c t="n" r="D9" s="4">
        <v>316667</v>
      </c>
      <c t="n" r="E9" s="4">
        <v>448714</v>
      </c>
    </row>
    <row spans="1:5" r="10">
      <c t="s" r="A10" s="3">
        <v>77</v>
      </c>
      <c t="n" r="B10" s="4">
        <v>40328</v>
      </c>
      <c t="n" r="C10" s="4">
        <v>46231</v>
      </c>
      <c t="n" r="D10" s="4">
        <v>127611</v>
      </c>
      <c t="n" r="E10" s="4">
        <v>161566</v>
      </c>
    </row>
    <row spans="1:5" r="11">
      <c t="s" r="A11" s="3">
        <v>78</v>
      </c>
      <c t="n" r="B11" s="4">
        <v>48456</v>
      </c>
      <c t="n" r="C11" s="4">
        <v>65019</v>
      </c>
      <c t="n" r="D11" s="4">
        <v>100432</v>
      </c>
      <c t="n" r="E11" s="4">
        <v>121531</v>
      </c>
    </row>
    <row spans="1:5" r="12">
      <c t="s" r="A12" s="3">
        <v>79</v>
      </c>
      <c t="n" r="B12" s="4">
        <v>70580</v>
      </c>
      <c t="n" r="C12" s="4">
        <v>114564</v>
      </c>
      <c t="n" r="D12" s="4">
        <v>88624</v>
      </c>
      <c t="n" r="E12" s="4">
        <v>165617</v>
      </c>
    </row>
    <row spans="1:5" r="13">
      <c t="s" r="A13" s="3">
        <v>80</v>
      </c>
      <c t="n" r="B13" s="4">
        <v>30460</v>
      </c>
      <c t="n" r="C13" s="4">
        <v>31191</v>
      </c>
      <c t="n" r="D13" s="4">
        <v>61564</v>
      </c>
      <c t="n" r="E13" s="4">
        <v>56453</v>
      </c>
    </row>
    <row spans="1:5" r="14">
      <c t="s" r="A14" s="3">
        <v>81</v>
      </c>
      <c t="n" r="B14" s="4">
        <v>344</v>
      </c>
      <c t="n" r="C14" s="4">
        <v>889</v>
      </c>
      <c t="n" r="D14" s="4">
        <v>919</v>
      </c>
      <c t="n" r="E14" s="4">
        <v>1159</v>
      </c>
    </row>
    <row spans="1:5" r="15">
      <c t="s" r="A15" s="3">
        <v>82</v>
      </c>
      <c t="n" r="B15" s="4">
        <v>-6700</v>
      </c>
      <c t="n" r="C15" s="4">
        <v>0</v>
      </c>
      <c t="n" r="D15" s="4">
        <v>-11476</v>
      </c>
      <c t="n" r="E15" s="4">
        <v>0</v>
      </c>
    </row>
    <row spans="1:5" r="16">
      <c t="s" r="A16" s="3">
        <v>83</v>
      </c>
      <c t="n" r="B16" s="4">
        <v>0</v>
      </c>
      <c t="n" r="C16" s="4">
        <v>0</v>
      </c>
      <c t="n" r="D16" s="4">
        <v>0</v>
      </c>
      <c t="n" r="E16" s="4">
        <v>-10540</v>
      </c>
    </row>
    <row spans="1:5" r="17">
      <c t="s" r="A17" s="3">
        <v>84</v>
      </c>
      <c t="n" r="B17" s="4">
        <v>46476</v>
      </c>
      <c t="n" r="C17" s="4">
        <v>82484</v>
      </c>
      <c t="n" r="D17" s="4">
        <v>37617</v>
      </c>
      <c t="n" r="E17" s="4">
        <v>118545</v>
      </c>
    </row>
    <row spans="1:5" r="18">
      <c t="s" r="A18" s="3">
        <v>85</v>
      </c>
      <c t="n" r="B18" s="4">
        <v>18696</v>
      </c>
      <c t="n" r="C18" s="4">
        <v>28392</v>
      </c>
      <c t="n" r="D18" s="4">
        <v>15321</v>
      </c>
      <c t="n" r="E18" s="4">
        <v>42922</v>
      </c>
    </row>
    <row spans="1:5" r="19">
      <c t="s" r="A19" s="3">
        <v>86</v>
      </c>
      <c t="n" r="B19" s="4">
        <v>27780</v>
      </c>
      <c t="n" r="C19" s="4">
        <v>54092</v>
      </c>
      <c t="n" r="D19" s="4">
        <v>22296</v>
      </c>
      <c t="n" r="E19" s="4">
        <v>75623</v>
      </c>
    </row>
    <row spans="1:5" r="20">
      <c t="s" r="A20" s="3">
        <v>87</v>
      </c>
      <c t="n" r="B20" s="4">
        <v>97</v>
      </c>
      <c t="n" r="C20" s="4">
        <v>-90</v>
      </c>
      <c t="n" r="D20" s="4">
        <v>148</v>
      </c>
      <c t="n" r="E20" s="4">
        <v>-90</v>
      </c>
    </row>
    <row spans="1:5" r="21">
      <c t="s" r="A21" s="3">
        <v>88</v>
      </c>
      <c t="n" r="B21" s="7">
        <v>27877</v>
      </c>
      <c t="n" r="C21" s="7">
        <v>54002</v>
      </c>
      <c t="n" r="D21" s="7">
        <v>22444</v>
      </c>
      <c t="n" r="E21" s="7">
        <v>75533</v>
      </c>
    </row>
    <row spans="1:5" r="22">
      <c t="s" r="A22" s="6">
        <v>89</v>
      </c>
    </row>
    <row spans="1:5" r="23">
      <c t="s" r="A23" s="3">
        <v>90</v>
      </c>
      <c t="n" r="B23" s="8">
        <v>0.49</v>
      </c>
      <c t="n" r="C23" s="8">
        <v>0.95</v>
      </c>
      <c t="n" r="D23" s="8">
        <v>0.39</v>
      </c>
      <c t="n" r="E23" s="8">
        <v>1.34</v>
      </c>
    </row>
    <row spans="1:5" r="24">
      <c t="s" r="A24" s="3">
        <v>91</v>
      </c>
      <c t="n" r="B24" s="8">
        <v>0.49</v>
      </c>
      <c t="n" r="C24" s="8">
        <v>0.95</v>
      </c>
      <c t="n" r="D24" s="8">
        <v>0.39</v>
      </c>
      <c t="n" r="E24" s="8">
        <v>1.33</v>
      </c>
    </row>
    <row spans="1:5" r="25">
      <c t="s" r="A25" s="6">
        <v>92</v>
      </c>
    </row>
    <row spans="1:5" r="26">
      <c t="s" r="A26" s="3">
        <v>90</v>
      </c>
      <c t="n" r="B26" s="4">
        <v>57085</v>
      </c>
      <c t="n" r="C26" s="4">
        <v>56624</v>
      </c>
      <c t="n" r="D26" s="4">
        <v>56946</v>
      </c>
      <c t="n" r="E26" s="4">
        <v>56525</v>
      </c>
    </row>
    <row spans="1:5" r="27">
      <c t="s" r="A27" s="3">
        <v>91</v>
      </c>
      <c t="n" r="B27" s="4">
        <v>57155</v>
      </c>
      <c t="n" r="C27" s="4">
        <v>56657</v>
      </c>
      <c t="n" r="D27" s="4">
        <v>57035</v>
      </c>
      <c t="n" r="E27" s="4">
        <v>565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365</v>
      </c>
      <c t="s" r="B1" s="2">
        <v>68</v>
      </c>
      <c t="s" r="D1" s="2">
        <v>1</v>
      </c>
    </row>
    <row spans="1:5" r="2">
      <c t="s" r="B2" s="2">
        <v>2</v>
      </c>
      <c t="s" r="C2" s="2">
        <v>69</v>
      </c>
      <c t="s" r="D2" s="2">
        <v>2</v>
      </c>
      <c t="s" r="E2" s="2">
        <v>69</v>
      </c>
    </row>
    <row spans="1:5" r="3">
      <c t="s" r="A3" s="6">
        <v>366</v>
      </c>
    </row>
    <row spans="1:5" r="4">
      <c t="s" r="A4" s="3">
        <v>367</v>
      </c>
      <c t="s" r="B4" s="3">
        <v>368</v>
      </c>
      <c t="s" r="C4" s="3">
        <v>369</v>
      </c>
      <c t="s" r="D4" s="3">
        <v>370</v>
      </c>
      <c t="s" r="E4" s="3">
        <v>371</v>
      </c>
    </row>
    <row spans="1:5" r="5">
      <c t="s" r="A5" s="3">
        <v>372</v>
      </c>
      <c t="n" r="C5" s="7">
        <v>15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5"/>
  </cols>
  <sheetData>
    <row spans="1:2" r="1">
      <c t="s" r="A1" s="1">
        <v>373</v>
      </c>
      <c t="s" r="B1" s="2">
        <v>374</v>
      </c>
    </row>
    <row spans="1:2" r="2">
      <c t="s" r="B2" s="2">
        <v>375</v>
      </c>
    </row>
    <row spans="1:2" r="3">
      <c t="s" r="A3" s="6">
        <v>376</v>
      </c>
    </row>
    <row spans="1:2" r="4">
      <c t="s" r="A4" s="3">
        <v>377</v>
      </c>
      <c t="n" r="B4" s="4">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s>
  <sheetData>
    <row spans="1:5" r="1">
      <c t="s" r="A1" s="1">
        <v>378</v>
      </c>
      <c t="s" r="B1" s="2">
        <v>379</v>
      </c>
      <c t="s" r="C1" s="2">
        <v>380</v>
      </c>
      <c t="s" r="D1" s="2">
        <v>2</v>
      </c>
      <c t="s" r="E1" s="2">
        <v>24</v>
      </c>
    </row>
    <row spans="1:5" r="2">
      <c t="s" r="A2" s="6">
        <v>381</v>
      </c>
    </row>
    <row spans="1:5" r="3">
      <c t="s" r="A3" s="3">
        <v>382</v>
      </c>
      <c t="s" r="D3" s="3">
        <v>383</v>
      </c>
    </row>
    <row spans="1:5" r="4">
      <c t="s" r="A4" s="3">
        <v>384</v>
      </c>
      <c t="n" r="D4" s="7">
        <v>-11248</v>
      </c>
    </row>
    <row spans="1:5" r="5">
      <c t="s" r="A5" s="3">
        <v>385</v>
      </c>
      <c t="n" r="D5" s="7">
        <v>-18440</v>
      </c>
    </row>
    <row spans="1:5" r="6">
      <c t="s" r="A6" s="3">
        <v>386</v>
      </c>
    </row>
    <row spans="1:5" r="7">
      <c t="s" r="A7" s="6">
        <v>381</v>
      </c>
    </row>
    <row spans="1:5" r="8">
      <c t="s" r="A8" s="3">
        <v>387</v>
      </c>
      <c t="s" r="B8" s="3">
        <v>388</v>
      </c>
      <c t="s" r="C8" s="3">
        <v>389</v>
      </c>
    </row>
    <row spans="1:5" r="9">
      <c t="s" r="A9" s="3">
        <v>390</v>
      </c>
      <c t="s" r="B9" s="3">
        <v>391</v>
      </c>
    </row>
    <row spans="1:5" r="10">
      <c t="s" r="A10" s="3">
        <v>392</v>
      </c>
      <c t="s" r="D10" s="3">
        <v>393</v>
      </c>
    </row>
    <row spans="1:5" r="11">
      <c t="s" r="A11" s="3">
        <v>394</v>
      </c>
      <c t="n" r="D11" s="7">
        <v>-22523</v>
      </c>
      <c t="n" r="E11" s="7">
        <v>-21856</v>
      </c>
    </row>
    <row spans="1:5" r="12">
      <c t="s" r="A12" s="3">
        <v>395</v>
      </c>
      <c t="n" r="D12" s="4">
        <v>-36923</v>
      </c>
      <c t="n" r="E12" s="4">
        <v>-35830</v>
      </c>
    </row>
    <row spans="1:5" r="13">
      <c t="s" r="A13" s="3">
        <v>396</v>
      </c>
    </row>
    <row spans="1:5" r="14">
      <c t="s" r="A14" s="6">
        <v>381</v>
      </c>
    </row>
    <row spans="1:5" r="15">
      <c t="s" r="A15" s="3">
        <v>397</v>
      </c>
      <c t="n" r="B15" s="7">
        <v>1500000</v>
      </c>
      <c t="n" r="D15" s="4">
        <v>1500000</v>
      </c>
      <c t="n" r="E15" s="7">
        <v>1500000</v>
      </c>
    </row>
    <row spans="1:5" r="16">
      <c t="s" r="A16" s="3">
        <v>398</v>
      </c>
    </row>
    <row spans="1:5" r="17">
      <c t="s" r="A17" s="6">
        <v>381</v>
      </c>
    </row>
    <row spans="1:5" r="18">
      <c t="s" r="A18" s="3">
        <v>397</v>
      </c>
      <c t="n" r="D18" s="7">
        <v>1500000</v>
      </c>
    </row>
    <row spans="1:5" r="19">
      <c t="s" r="A19" s="3">
        <v>390</v>
      </c>
      <c t="s" r="D19" s="3">
        <v>391</v>
      </c>
    </row>
    <row spans="1:5" r="20">
      <c t="s" r="A20" s="3">
        <v>399</v>
      </c>
    </row>
    <row spans="1:5" r="21">
      <c t="s" r="A21" s="6">
        <v>381</v>
      </c>
    </row>
    <row spans="1:5" r="22">
      <c t="s" r="A22" s="3">
        <v>397</v>
      </c>
      <c t="n" r="D22" s="7">
        <v>1250000</v>
      </c>
    </row>
    <row spans="1:5" r="23">
      <c t="s" r="A23" s="3">
        <v>390</v>
      </c>
      <c t="s" r="D23" s="3">
        <v>400</v>
      </c>
    </row>
    <row spans="1:5" r="24">
      <c t="s" r="A24" s="3">
        <v>401</v>
      </c>
    </row>
    <row spans="1:5" r="25">
      <c t="s" r="A25" s="6">
        <v>381</v>
      </c>
    </row>
    <row spans="1:5" r="26">
      <c t="s" r="A26" s="3">
        <v>397</v>
      </c>
      <c t="n" r="D26" s="7">
        <v>1000000</v>
      </c>
    </row>
    <row spans="1:5" r="27">
      <c t="s" r="A27" s="3">
        <v>390</v>
      </c>
      <c t="s" r="D27" s="3">
        <v>40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3</v>
      </c>
      <c t="s" r="B1" s="2">
        <v>2</v>
      </c>
      <c t="s" r="C1" s="2">
        <v>24</v>
      </c>
    </row>
    <row spans="1:3" r="2">
      <c t="s" r="A2" s="6">
        <v>404</v>
      </c>
    </row>
    <row spans="1:3" r="3">
      <c t="s" r="A3" s="3">
        <v>405</v>
      </c>
      <c t="n" r="B3" s="7">
        <v>1122588</v>
      </c>
      <c t="n" r="C3" s="7">
        <v>188805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6</v>
      </c>
      <c t="s" r="B1" s="2">
        <v>2</v>
      </c>
      <c t="s" r="C1" s="2">
        <v>24</v>
      </c>
    </row>
    <row spans="1:3" r="2">
      <c t="s" r="A2" s="6">
        <v>407</v>
      </c>
    </row>
    <row spans="1:3" r="3">
      <c t="s" r="A3" s="3">
        <v>408</v>
      </c>
      <c t="n" r="B3" s="7">
        <v>42973</v>
      </c>
      <c t="n" r="C3" s="7">
        <v>42423</v>
      </c>
    </row>
    <row spans="1:3" r="4">
      <c t="s" r="A4" s="3">
        <v>409</v>
      </c>
    </row>
    <row spans="1:3" r="5">
      <c t="s" r="A5" s="6">
        <v>407</v>
      </c>
    </row>
    <row spans="1:3" r="6">
      <c t="s" r="A6" s="3">
        <v>408</v>
      </c>
      <c t="n" r="B6" s="4">
        <v>0</v>
      </c>
      <c t="n" r="C6" s="4">
        <v>0</v>
      </c>
    </row>
    <row spans="1:3" r="7">
      <c t="s" r="A7" s="3">
        <v>410</v>
      </c>
    </row>
    <row spans="1:3" r="8">
      <c t="s" r="A8" s="6">
        <v>407</v>
      </c>
    </row>
    <row spans="1:3" r="9">
      <c t="s" r="A9" s="3">
        <v>408</v>
      </c>
      <c t="n" r="B9" s="4">
        <v>42973</v>
      </c>
      <c t="n" r="C9" s="4">
        <v>42423</v>
      </c>
    </row>
    <row spans="1:3" r="10">
      <c t="s" r="A10" s="3">
        <v>411</v>
      </c>
    </row>
    <row spans="1:3" r="11">
      <c t="s" r="A11" s="6">
        <v>407</v>
      </c>
    </row>
    <row spans="1:3" r="12">
      <c t="s" r="A12" s="3">
        <v>408</v>
      </c>
      <c t="n" r="B12" s="7">
        <v>0</v>
      </c>
      <c t="n" r="C12"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67"/>
    <col customWidth="1" max="3" min="3" width="15"/>
    <col customWidth="1" max="4" min="4" width="14"/>
    <col customWidth="1" max="5" min="5" width="15"/>
    <col customWidth="1" max="6" min="6" width="4"/>
    <col customWidth="1" max="7" min="7" width="14"/>
    <col customWidth="1" max="8" min="8" width="4"/>
  </cols>
  <sheetData>
    <row spans="1:8" r="1">
      <c t="s" r="A1" s="1">
        <v>412</v>
      </c>
      <c t="s" r="C1" s="2">
        <v>68</v>
      </c>
      <c t="s" r="E1" s="2">
        <v>1</v>
      </c>
    </row>
    <row spans="1:8" r="2">
      <c t="s" r="C2" s="2">
        <v>2</v>
      </c>
      <c t="s" r="D2" s="2">
        <v>69</v>
      </c>
      <c t="s" r="E2" s="2">
        <v>2</v>
      </c>
      <c t="s" r="G2" s="2">
        <v>69</v>
      </c>
    </row>
    <row spans="1:8" r="3">
      <c t="s" r="A3" s="6">
        <v>413</v>
      </c>
    </row>
    <row spans="1:8" r="4">
      <c t="s" r="A4" s="3">
        <v>414</v>
      </c>
      <c t="s" r="B4" s="3">
        <v>58</v>
      </c>
      <c t="n" r="E4" s="7">
        <v>-19950</v>
      </c>
      <c t="n" r="G4" s="7">
        <v>8517</v>
      </c>
    </row>
    <row spans="1:8" r="5">
      <c t="s" r="A5" s="3">
        <v>415</v>
      </c>
      <c t="s" r="B5" s="3">
        <v>58</v>
      </c>
      <c t="n" r="E5" s="4">
        <v>-8868</v>
      </c>
      <c t="n" r="G5" s="4">
        <v>-17399</v>
      </c>
    </row>
    <row spans="1:8" r="6">
      <c t="s" r="A6" s="3">
        <v>416</v>
      </c>
      <c t="s" r="B6" s="3">
        <v>417</v>
      </c>
      <c t="n" r="E6" s="4">
        <v>-332</v>
      </c>
      <c t="n" r="G6" s="4">
        <v>4232</v>
      </c>
    </row>
    <row spans="1:8" r="7">
      <c t="s" r="A7" s="3">
        <v>101</v>
      </c>
      <c t="n" r="C7" s="7">
        <v>8118</v>
      </c>
      <c t="n" r="D7" s="7">
        <v>-4610</v>
      </c>
      <c t="n" r="E7" s="4">
        <v>-9200</v>
      </c>
      <c t="s" r="F7" s="3">
        <v>58</v>
      </c>
      <c t="n" r="G7" s="4">
        <v>-13167</v>
      </c>
      <c t="s" r="H7" s="3">
        <v>58</v>
      </c>
    </row>
    <row spans="1:8" r="8">
      <c t="s" r="A8" s="3">
        <v>418</v>
      </c>
      <c t="s" r="B8" s="3">
        <v>58</v>
      </c>
      <c t="n" r="E8" s="4">
        <v>449</v>
      </c>
    </row>
    <row spans="1:8" r="9">
      <c t="s" r="A9" s="3">
        <v>419</v>
      </c>
      <c t="s" r="B9" s="3">
        <v>58</v>
      </c>
      <c t="n" r="C9" s="4">
        <v>-28701</v>
      </c>
      <c t="n" r="D9" s="4">
        <v>-4650</v>
      </c>
      <c t="n" r="E9" s="4">
        <v>-28701</v>
      </c>
      <c t="n" r="G9" s="4">
        <v>-4650</v>
      </c>
    </row>
    <row spans="1:8" r="10">
      <c t="s" r="A10" s="3">
        <v>420</v>
      </c>
    </row>
    <row spans="1:8" r="11">
      <c t="s" r="A11" s="6">
        <v>413</v>
      </c>
    </row>
    <row spans="1:8" r="12">
      <c t="s" r="A12" s="3">
        <v>414</v>
      </c>
      <c t="s" r="B12" s="3">
        <v>58</v>
      </c>
      <c t="n" r="E12" s="4">
        <v>-21856</v>
      </c>
      <c t="n" r="G12" s="4">
        <v>-4603</v>
      </c>
    </row>
    <row spans="1:8" r="13">
      <c t="s" r="A13" s="3">
        <v>415</v>
      </c>
      <c t="s" r="B13" s="3">
        <v>58</v>
      </c>
      <c t="n" r="E13" s="4">
        <v>-335</v>
      </c>
      <c t="n" r="G13" s="4">
        <v>-19872</v>
      </c>
    </row>
    <row spans="1:8" r="14">
      <c t="s" r="A14" s="3">
        <v>416</v>
      </c>
      <c t="s" r="B14" s="3">
        <v>417</v>
      </c>
      <c t="n" r="E14" s="4">
        <v>-332</v>
      </c>
      <c t="n" r="G14" s="4">
        <v>4232</v>
      </c>
    </row>
    <row spans="1:8" r="15">
      <c t="s" r="A15" s="3">
        <v>101</v>
      </c>
      <c t="s" r="B15" s="3">
        <v>58</v>
      </c>
      <c t="n" r="E15" s="4">
        <v>-667</v>
      </c>
      <c t="n" r="G15" s="4">
        <v>-15640</v>
      </c>
    </row>
    <row spans="1:8" r="16">
      <c t="s" r="A16" s="3">
        <v>418</v>
      </c>
      <c t="s" r="B16" s="3">
        <v>58</v>
      </c>
      <c t="n" r="E16" s="4">
        <v>0</v>
      </c>
    </row>
    <row spans="1:8" r="17">
      <c t="s" r="A17" s="3">
        <v>419</v>
      </c>
      <c t="s" r="B17" s="3">
        <v>58</v>
      </c>
      <c t="n" r="C17" s="4">
        <v>-22523</v>
      </c>
      <c t="n" r="D17" s="4">
        <v>-20243</v>
      </c>
      <c t="n" r="E17" s="4">
        <v>-22523</v>
      </c>
      <c t="n" r="G17" s="4">
        <v>-20243</v>
      </c>
    </row>
    <row spans="1:8" r="18">
      <c t="s" r="A18" s="3">
        <v>421</v>
      </c>
    </row>
    <row spans="1:8" r="19">
      <c t="s" r="A19" s="6">
        <v>413</v>
      </c>
    </row>
    <row spans="1:8" r="20">
      <c t="s" r="A20" s="3">
        <v>414</v>
      </c>
      <c t="s" r="B20" s="3">
        <v>58</v>
      </c>
      <c t="n" r="E20" s="4">
        <v>1906</v>
      </c>
      <c t="n" r="G20" s="4">
        <v>13120</v>
      </c>
    </row>
    <row spans="1:8" r="21">
      <c t="s" r="A21" s="3">
        <v>415</v>
      </c>
      <c t="s" r="B21" s="3">
        <v>58</v>
      </c>
      <c t="n" r="E21" s="4">
        <v>-8533</v>
      </c>
      <c t="n" r="G21" s="4">
        <v>2473</v>
      </c>
    </row>
    <row spans="1:8" r="22">
      <c t="s" r="A22" s="3">
        <v>416</v>
      </c>
      <c t="s" r="B22" s="3">
        <v>417</v>
      </c>
      <c t="n" r="E22" s="4">
        <v>0</v>
      </c>
      <c t="n" r="G22" s="4">
        <v>0</v>
      </c>
    </row>
    <row spans="1:8" r="23">
      <c t="s" r="A23" s="3">
        <v>101</v>
      </c>
      <c t="s" r="B23" s="3">
        <v>58</v>
      </c>
      <c t="n" r="E23" s="4">
        <v>-8533</v>
      </c>
      <c t="n" r="G23" s="4">
        <v>2473</v>
      </c>
    </row>
    <row spans="1:8" r="24">
      <c t="s" r="A24" s="3">
        <v>418</v>
      </c>
      <c t="s" r="B24" s="3">
        <v>58</v>
      </c>
      <c t="n" r="E24" s="4">
        <v>449</v>
      </c>
    </row>
    <row spans="1:8" r="25">
      <c t="s" r="A25" s="3">
        <v>419</v>
      </c>
      <c t="s" r="B25" s="3">
        <v>58</v>
      </c>
      <c t="n" r="C25" s="7">
        <v>-6178</v>
      </c>
      <c t="n" r="D25" s="7">
        <v>15593</v>
      </c>
      <c t="n" r="E25" s="7">
        <v>-6178</v>
      </c>
      <c t="n" r="G25" s="7">
        <v>15593</v>
      </c>
    </row>
    <row spans="1:8" r="26">
      <c t="n" r="A26"/>
    </row>
    <row spans="1:8" r="27">
      <c t="s" r="A27" s="3">
        <v>58</v>
      </c>
      <c t="s" r="B27" s="3">
        <v>60</v>
      </c>
    </row>
    <row spans="1:8" r="28">
      <c t="s" r="A28" s="3">
        <v>422</v>
      </c>
      <c t="s" r="B28" s="3">
        <v>423</v>
      </c>
    </row>
  </sheetData>
  <mergeCells count="8">
    <mergeCell ref="A1:B2"/>
    <mergeCell ref="C1:D1"/>
    <mergeCell ref="E1:H1"/>
    <mergeCell ref="E2:F2"/>
    <mergeCell ref="G2:H2"/>
    <mergeCell ref="A26:G26"/>
    <mergeCell ref="B27:G27"/>
    <mergeCell ref="B28:G2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56"/>
    <col customWidth="1" max="3" min="3" width="15"/>
    <col customWidth="1" max="4" min="4" width="14"/>
    <col customWidth="1" max="5" min="5" width="15"/>
    <col customWidth="1" max="6" min="6" width="14"/>
  </cols>
  <sheetData>
    <row spans="1:6" r="1">
      <c t="s" r="A1" s="1">
        <v>424</v>
      </c>
      <c t="s" r="C1" s="2">
        <v>68</v>
      </c>
      <c t="s" r="E1" s="2">
        <v>1</v>
      </c>
    </row>
    <row spans="1:6" r="2">
      <c t="s" r="C2" s="2">
        <v>2</v>
      </c>
      <c t="s" r="D2" s="2">
        <v>69</v>
      </c>
      <c t="s" r="E2" s="2">
        <v>2</v>
      </c>
      <c t="s" r="F2" s="2">
        <v>69</v>
      </c>
    </row>
    <row spans="1:6" r="3">
      <c t="s" r="A3" s="6">
        <v>425</v>
      </c>
    </row>
    <row spans="1:6" r="4">
      <c t="s" r="A4" s="3">
        <v>426</v>
      </c>
      <c t="n" r="C4" s="7">
        <v>46476</v>
      </c>
      <c t="n" r="D4" s="7">
        <v>82484</v>
      </c>
      <c t="n" r="E4" s="7">
        <v>37617</v>
      </c>
      <c t="n" r="F4" s="7">
        <v>118545</v>
      </c>
    </row>
    <row spans="1:6" r="5">
      <c t="s" r="A5" s="3">
        <v>427</v>
      </c>
      <c t="n" r="C5" s="4">
        <v>-18696</v>
      </c>
      <c t="n" r="D5" s="4">
        <v>-28392</v>
      </c>
      <c t="n" r="E5" s="4">
        <v>-15321</v>
      </c>
      <c t="n" r="F5" s="4">
        <v>-42922</v>
      </c>
    </row>
    <row spans="1:6" r="6">
      <c t="s" r="A6" s="3">
        <v>428</v>
      </c>
      <c t="n" r="C6" s="4">
        <v>27780</v>
      </c>
      <c t="n" r="D6" s="4">
        <v>54092</v>
      </c>
      <c t="n" r="E6" s="4">
        <v>22296</v>
      </c>
      <c t="n" r="F6" s="4">
        <v>75623</v>
      </c>
    </row>
    <row spans="1:6" r="7">
      <c t="s" r="A7" s="3">
        <v>429</v>
      </c>
    </row>
    <row spans="1:6" r="8">
      <c t="s" r="A8" s="6">
        <v>425</v>
      </c>
    </row>
    <row spans="1:6" r="9">
      <c t="s" r="A9" s="3">
        <v>80</v>
      </c>
      <c t="s" r="B9" s="3">
        <v>58</v>
      </c>
      <c t="n" r="C9" s="4">
        <v>68</v>
      </c>
      <c t="n" r="D9" s="4">
        <v>-6117</v>
      </c>
      <c t="n" r="E9" s="4">
        <v>544</v>
      </c>
      <c t="n" r="F9" s="4">
        <v>-6937</v>
      </c>
    </row>
    <row spans="1:6" r="10">
      <c t="s" r="A10" s="3">
        <v>426</v>
      </c>
      <c t="s" r="B10" s="3">
        <v>58</v>
      </c>
      <c t="n" r="C10" s="4">
        <v>68</v>
      </c>
      <c t="n" r="D10" s="4">
        <v>-6117</v>
      </c>
      <c t="n" r="E10" s="4">
        <v>544</v>
      </c>
      <c t="n" r="F10" s="4">
        <v>-6937</v>
      </c>
    </row>
    <row spans="1:6" r="11">
      <c t="s" r="A11" s="3">
        <v>427</v>
      </c>
      <c t="s" r="B11" s="3">
        <v>58</v>
      </c>
      <c t="n" r="C11" s="4">
        <v>-27</v>
      </c>
      <c t="n" r="D11" s="4">
        <v>2386</v>
      </c>
      <c t="n" r="E11" s="4">
        <v>-212</v>
      </c>
      <c t="n" r="F11" s="4">
        <v>2705</v>
      </c>
    </row>
    <row spans="1:6" r="12">
      <c t="s" r="A12" s="3">
        <v>428</v>
      </c>
      <c t="s" r="B12" s="3">
        <v>58</v>
      </c>
      <c t="n" r="C12" s="7">
        <v>41</v>
      </c>
      <c t="n" r="D12" s="7">
        <v>-3731</v>
      </c>
      <c t="n" r="E12" s="7">
        <v>332</v>
      </c>
      <c t="n" r="F12" s="7">
        <v>-4232</v>
      </c>
    </row>
    <row spans="1:6" r="13">
      <c t="n" r="A13"/>
    </row>
    <row spans="1:6" r="14">
      <c t="s" r="A14" s="3">
        <v>58</v>
      </c>
      <c t="s" r="B14" s="3">
        <v>430</v>
      </c>
    </row>
  </sheetData>
  <mergeCells count="5">
    <mergeCell ref="A1:B2"/>
    <mergeCell ref="C1:D1"/>
    <mergeCell ref="E1:F1"/>
    <mergeCell ref="A13:E13"/>
    <mergeCell ref="B14:E1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spans="1:2" r="1">
      <c t="s" r="A1" s="1">
        <v>431</v>
      </c>
      <c t="s" r="B1" s="2">
        <v>1</v>
      </c>
    </row>
    <row spans="1:2" r="2">
      <c t="s" r="B2" s="2">
        <v>432</v>
      </c>
    </row>
    <row spans="1:2" r="3">
      <c t="s" r="A3" s="6">
        <v>433</v>
      </c>
    </row>
    <row spans="1:2" r="4">
      <c t="s" r="A4" s="3">
        <v>434</v>
      </c>
      <c t="n" r="B4" s="4">
        <v>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435</v>
      </c>
      <c t="s" r="B1" s="2">
        <v>68</v>
      </c>
      <c t="s" r="D1" s="2">
        <v>1</v>
      </c>
    </row>
    <row spans="1:5" r="2">
      <c t="s" r="B2" s="2">
        <v>2</v>
      </c>
      <c t="s" r="C2" s="2">
        <v>69</v>
      </c>
      <c t="s" r="D2" s="2">
        <v>2</v>
      </c>
      <c t="s" r="E2" s="2">
        <v>69</v>
      </c>
    </row>
    <row spans="1:5" r="3">
      <c t="s" r="A3" s="6">
        <v>433</v>
      </c>
    </row>
    <row spans="1:5" r="4">
      <c t="s" r="A4" s="3">
        <v>436</v>
      </c>
      <c t="n" r="B4" s="7">
        <v>309754</v>
      </c>
      <c t="n" r="C4" s="7">
        <v>397547</v>
      </c>
      <c t="n" r="D4" s="7">
        <v>631857</v>
      </c>
      <c t="n" r="E4" s="7">
        <v>806905</v>
      </c>
    </row>
    <row spans="1:5" r="5">
      <c t="s" r="A5" s="3">
        <v>437</v>
      </c>
      <c t="n" r="B5" s="4">
        <v>70580</v>
      </c>
      <c t="n" r="C5" s="4">
        <v>114564</v>
      </c>
      <c t="n" r="D5" s="4">
        <v>88624</v>
      </c>
      <c t="n" r="E5" s="4">
        <v>165617</v>
      </c>
    </row>
    <row spans="1:5" r="6">
      <c t="s" r="A6" s="3">
        <v>80</v>
      </c>
      <c t="n" r="B6" s="4">
        <v>30460</v>
      </c>
      <c t="n" r="C6" s="4">
        <v>31191</v>
      </c>
      <c t="n" r="D6" s="4">
        <v>61564</v>
      </c>
      <c t="n" r="E6" s="4">
        <v>56453</v>
      </c>
    </row>
    <row spans="1:5" r="7">
      <c t="s" r="A7" s="3">
        <v>81</v>
      </c>
      <c t="n" r="B7" s="4">
        <v>344</v>
      </c>
      <c t="n" r="C7" s="4">
        <v>889</v>
      </c>
      <c t="n" r="D7" s="4">
        <v>919</v>
      </c>
      <c t="n" r="E7" s="4">
        <v>1159</v>
      </c>
    </row>
    <row spans="1:5" r="8">
      <c t="s" r="A8" s="3">
        <v>82</v>
      </c>
      <c t="n" r="B8" s="4">
        <v>-6700</v>
      </c>
      <c t="n" r="C8" s="4">
        <v>0</v>
      </c>
      <c t="n" r="D8" s="4">
        <v>-11476</v>
      </c>
      <c t="n" r="E8" s="4">
        <v>0</v>
      </c>
    </row>
    <row spans="1:5" r="9">
      <c t="s" r="A9" s="3">
        <v>83</v>
      </c>
      <c t="n" r="B9" s="4">
        <v>0</v>
      </c>
      <c t="n" r="C9" s="4">
        <v>0</v>
      </c>
      <c t="n" r="D9" s="4">
        <v>0</v>
      </c>
      <c t="n" r="E9" s="4">
        <v>-10540</v>
      </c>
    </row>
    <row spans="1:5" r="10">
      <c t="s" r="A10" s="3">
        <v>438</v>
      </c>
      <c t="n" r="B10" s="4">
        <v>18696</v>
      </c>
      <c t="n" r="C10" s="4">
        <v>28392</v>
      </c>
      <c t="n" r="D10" s="4">
        <v>15321</v>
      </c>
      <c t="n" r="E10" s="4">
        <v>42922</v>
      </c>
    </row>
    <row spans="1:5" r="11">
      <c t="s" r="A11" s="3">
        <v>86</v>
      </c>
      <c t="n" r="B11" s="4">
        <v>27780</v>
      </c>
      <c t="n" r="C11" s="4">
        <v>54092</v>
      </c>
      <c t="n" r="D11" s="4">
        <v>22296</v>
      </c>
      <c t="n" r="E11" s="4">
        <v>75623</v>
      </c>
    </row>
    <row spans="1:5" r="12">
      <c t="s" r="A12" s="3">
        <v>103</v>
      </c>
      <c t="n" r="B12" s="4">
        <v>97</v>
      </c>
      <c t="n" r="C12" s="4">
        <v>-90</v>
      </c>
      <c t="n" r="D12" s="4">
        <v>148</v>
      </c>
      <c t="n" r="E12" s="4">
        <v>-90</v>
      </c>
    </row>
    <row spans="1:5" r="13">
      <c t="s" r="A13" s="3">
        <v>88</v>
      </c>
      <c t="n" r="B13" s="4">
        <v>27877</v>
      </c>
      <c t="n" r="C13" s="4">
        <v>54002</v>
      </c>
      <c t="n" r="D13" s="4">
        <v>22444</v>
      </c>
      <c t="n" r="E13" s="4">
        <v>75533</v>
      </c>
    </row>
    <row spans="1:5" r="14">
      <c t="s" r="A14" s="3">
        <v>110</v>
      </c>
      <c t="n" r="B14" s="4">
        <v>16099</v>
      </c>
      <c t="n" r="C14" s="4">
        <v>14109</v>
      </c>
      <c t="n" r="D14" s="4">
        <v>31854</v>
      </c>
      <c t="n" r="E14" s="4">
        <v>27522</v>
      </c>
    </row>
    <row spans="1:5" r="15">
      <c t="s" r="A15" s="3">
        <v>439</v>
      </c>
    </row>
    <row spans="1:5" r="16">
      <c t="s" r="A16" s="6">
        <v>433</v>
      </c>
    </row>
    <row spans="1:5" r="17">
      <c t="s" r="A17" s="3">
        <v>437</v>
      </c>
      <c t="n" r="B17" s="4">
        <v>84532</v>
      </c>
      <c t="n" r="C17" s="4">
        <v>140030</v>
      </c>
      <c t="n" r="D17" s="4">
        <v>120288</v>
      </c>
      <c t="n" r="E17" s="4">
        <v>203223</v>
      </c>
    </row>
    <row spans="1:5" r="18">
      <c t="s" r="A18" s="3">
        <v>110</v>
      </c>
      <c t="n" r="B18" s="4">
        <v>12897</v>
      </c>
      <c t="n" r="C18" s="4">
        <v>10075</v>
      </c>
      <c t="n" r="D18" s="4">
        <v>25428</v>
      </c>
      <c t="n" r="E18" s="4">
        <v>19352</v>
      </c>
    </row>
    <row spans="1:5" r="19">
      <c t="s" r="A19" s="3">
        <v>440</v>
      </c>
    </row>
    <row spans="1:5" r="20">
      <c t="s" r="A20" s="6">
        <v>433</v>
      </c>
    </row>
    <row spans="1:5" r="21">
      <c t="s" r="A21" s="3">
        <v>440</v>
      </c>
      <c t="n" r="B21" s="4">
        <v>-13952</v>
      </c>
      <c t="n" r="C21" s="4">
        <v>-25466</v>
      </c>
      <c t="n" r="D21" s="4">
        <v>-31664</v>
      </c>
      <c t="n" r="E21" s="4">
        <v>-37606</v>
      </c>
    </row>
    <row spans="1:5" r="22">
      <c t="s" r="A22" s="3">
        <v>110</v>
      </c>
      <c t="n" r="B22" s="4">
        <v>3202</v>
      </c>
      <c t="n" r="C22" s="4">
        <v>4034</v>
      </c>
      <c t="n" r="D22" s="4">
        <v>6426</v>
      </c>
      <c t="n" r="E22" s="4">
        <v>8170</v>
      </c>
    </row>
    <row spans="1:5" r="23">
      <c t="s" r="A23" s="3">
        <v>235</v>
      </c>
    </row>
    <row spans="1:5" r="24">
      <c t="s" r="A24" s="6">
        <v>433</v>
      </c>
    </row>
    <row spans="1:5" r="25">
      <c t="s" r="A25" s="3">
        <v>436</v>
      </c>
      <c t="n" r="B25" s="4">
        <v>200772</v>
      </c>
      <c t="n" r="C25" s="4">
        <v>248490</v>
      </c>
      <c t="n" r="D25" s="4">
        <v>406328</v>
      </c>
      <c t="n" r="E25" s="4">
        <v>512896</v>
      </c>
    </row>
    <row spans="1:5" r="26">
      <c t="s" r="A26" s="3">
        <v>441</v>
      </c>
    </row>
    <row spans="1:5" r="27">
      <c t="s" r="A27" s="6">
        <v>433</v>
      </c>
    </row>
    <row spans="1:5" r="28">
      <c t="s" r="A28" s="3">
        <v>437</v>
      </c>
      <c t="n" r="B28" s="4">
        <v>51000</v>
      </c>
      <c t="n" r="C28" s="4">
        <v>88865</v>
      </c>
      <c t="n" r="D28" s="4">
        <v>69020</v>
      </c>
      <c t="n" r="E28" s="4">
        <v>146673</v>
      </c>
    </row>
    <row spans="1:5" r="29">
      <c t="s" r="A29" s="3">
        <v>110</v>
      </c>
      <c t="n" r="B29" s="4">
        <v>11866</v>
      </c>
      <c t="n" r="C29" s="4">
        <v>8358</v>
      </c>
      <c t="n" r="D29" s="4">
        <v>23341</v>
      </c>
      <c t="n" r="E29" s="4">
        <v>16336</v>
      </c>
    </row>
    <row spans="1:5" r="30">
      <c t="s" r="A30" s="3">
        <v>236</v>
      </c>
    </row>
    <row spans="1:5" r="31">
      <c t="s" r="A31" s="6">
        <v>433</v>
      </c>
    </row>
    <row spans="1:5" r="32">
      <c t="s" r="A32" s="3">
        <v>436</v>
      </c>
      <c t="n" r="B32" s="4">
        <v>32785</v>
      </c>
      <c t="n" r="C32" s="4">
        <v>43428</v>
      </c>
      <c t="n" r="D32" s="4">
        <v>67155</v>
      </c>
      <c t="n" r="E32" s="4">
        <v>85627</v>
      </c>
    </row>
    <row spans="1:5" r="33">
      <c t="s" r="A33" s="3">
        <v>442</v>
      </c>
    </row>
    <row spans="1:5" r="34">
      <c t="s" r="A34" s="6">
        <v>433</v>
      </c>
    </row>
    <row spans="1:5" r="35">
      <c t="s" r="A35" s="3">
        <v>437</v>
      </c>
      <c t="n" r="B35" s="4">
        <v>8268</v>
      </c>
      <c t="n" r="C35" s="4">
        <v>13397</v>
      </c>
      <c t="n" r="D35" s="4">
        <v>14449</v>
      </c>
      <c t="n" r="E35" s="4">
        <v>11851</v>
      </c>
    </row>
    <row spans="1:5" r="36">
      <c t="s" r="A36" s="3">
        <v>110</v>
      </c>
      <c t="n" r="B36" s="4">
        <v>195</v>
      </c>
      <c t="n" r="C36" s="4">
        <v>356</v>
      </c>
      <c t="n" r="D36" s="4">
        <v>382</v>
      </c>
      <c t="n" r="E36" s="4">
        <v>714</v>
      </c>
    </row>
    <row spans="1:5" r="37">
      <c t="s" r="A37" s="3">
        <v>237</v>
      </c>
    </row>
    <row spans="1:5" r="38">
      <c t="s" r="A38" s="6">
        <v>433</v>
      </c>
    </row>
    <row spans="1:5" r="39">
      <c t="s" r="A39" s="3">
        <v>436</v>
      </c>
      <c t="n" r="B39" s="4">
        <v>62206</v>
      </c>
      <c t="n" r="C39" s="4">
        <v>84250</v>
      </c>
      <c t="n" r="D39" s="4">
        <v>128949</v>
      </c>
      <c t="n" r="E39" s="4">
        <v>168481</v>
      </c>
    </row>
    <row spans="1:5" r="40">
      <c t="s" r="A40" s="3">
        <v>443</v>
      </c>
    </row>
    <row spans="1:5" r="41">
      <c t="s" r="A41" s="6">
        <v>433</v>
      </c>
    </row>
    <row spans="1:5" r="42">
      <c t="s" r="A42" s="3">
        <v>437</v>
      </c>
      <c t="n" r="B42" s="4">
        <v>22582</v>
      </c>
      <c t="n" r="C42" s="4">
        <v>32075</v>
      </c>
      <c t="n" r="D42" s="4">
        <v>32639</v>
      </c>
      <c t="n" r="E42" s="4">
        <v>37918</v>
      </c>
    </row>
    <row spans="1:5" r="43">
      <c t="s" r="A43" s="3">
        <v>110</v>
      </c>
      <c t="n" r="B43" s="4">
        <v>476</v>
      </c>
      <c t="n" r="C43" s="4">
        <v>616</v>
      </c>
      <c t="n" r="D43" s="4">
        <v>961</v>
      </c>
      <c t="n" r="E43" s="4">
        <v>1209</v>
      </c>
    </row>
    <row spans="1:5" r="44">
      <c t="s" r="A44" s="3">
        <v>50</v>
      </c>
    </row>
    <row spans="1:5" r="45">
      <c t="s" r="A45" s="6">
        <v>433</v>
      </c>
    </row>
    <row spans="1:5" r="46">
      <c t="s" r="A46" s="3">
        <v>436</v>
      </c>
      <c t="n" r="B46" s="4">
        <v>13991</v>
      </c>
      <c t="n" r="C46" s="4">
        <v>21379</v>
      </c>
      <c t="n" r="D46" s="4">
        <v>29425</v>
      </c>
      <c t="n" r="E46" s="4">
        <v>39901</v>
      </c>
    </row>
    <row spans="1:5" r="47">
      <c t="s" r="A47" s="3">
        <v>444</v>
      </c>
    </row>
    <row spans="1:5" r="48">
      <c t="s" r="A48" s="6">
        <v>433</v>
      </c>
    </row>
    <row spans="1:5" r="49">
      <c t="s" r="A49" s="3">
        <v>437</v>
      </c>
      <c t="n" r="B49" s="4">
        <v>2682</v>
      </c>
      <c t="n" r="C49" s="4">
        <v>5693</v>
      </c>
      <c t="n" r="D49" s="4">
        <v>4180</v>
      </c>
      <c t="n" r="E49" s="4">
        <v>6781</v>
      </c>
    </row>
    <row spans="1:5" r="50">
      <c t="s" r="A50" s="3">
        <v>110</v>
      </c>
      <c t="n" r="B50" s="7">
        <v>360</v>
      </c>
      <c t="n" r="C50" s="7">
        <v>745</v>
      </c>
      <c t="n" r="D50" s="7">
        <v>744</v>
      </c>
      <c t="n" r="E50" s="7">
        <v>109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45</v>
      </c>
      <c t="s" r="B1" s="2">
        <v>68</v>
      </c>
      <c t="s" r="D1" s="2">
        <v>1</v>
      </c>
    </row>
    <row spans="1:5" r="2">
      <c t="s" r="B2" s="2">
        <v>2</v>
      </c>
      <c t="s" r="C2" s="2">
        <v>69</v>
      </c>
      <c t="s" r="D2" s="2">
        <v>2</v>
      </c>
      <c t="s" r="E2" s="2">
        <v>69</v>
      </c>
    </row>
    <row spans="1:5" r="3">
      <c t="s" r="A3" s="6">
        <v>446</v>
      </c>
    </row>
    <row spans="1:5" r="4">
      <c t="s" r="A4" s="3">
        <v>447</v>
      </c>
      <c t="n" r="B4" s="7">
        <v>232</v>
      </c>
      <c t="n" r="C4" s="7">
        <v>6498</v>
      </c>
      <c t="n" r="D4" s="7">
        <v>5993</v>
      </c>
      <c t="n" r="E4" s="7">
        <v>10154</v>
      </c>
    </row>
    <row spans="1:5" r="5">
      <c t="s" r="A5" s="3">
        <v>448</v>
      </c>
      <c t="n" r="B5" s="4">
        <v>142</v>
      </c>
      <c t="n" r="C5" s="4">
        <v>3964</v>
      </c>
      <c t="n" r="D5" s="4">
        <v>3656</v>
      </c>
      <c t="n" r="E5" s="4">
        <v>6199</v>
      </c>
    </row>
    <row spans="1:5" r="6">
      <c t="s" r="A6" s="3">
        <v>449</v>
      </c>
      <c t="n" r="B6" s="4">
        <v>4000</v>
      </c>
      <c t="n" r="D6" s="4">
        <v>4000</v>
      </c>
    </row>
    <row spans="1:5" r="7">
      <c t="s" r="A7" s="3">
        <v>450</v>
      </c>
    </row>
    <row spans="1:5" r="8">
      <c t="s" r="A8" s="6">
        <v>446</v>
      </c>
    </row>
    <row spans="1:5" r="9">
      <c t="s" r="A9" s="3">
        <v>447</v>
      </c>
      <c t="n" r="B9" s="4">
        <v>-311</v>
      </c>
      <c t="n" r="C9" s="4">
        <v>3174</v>
      </c>
      <c t="n" r="D9" s="4">
        <v>1698</v>
      </c>
      <c t="n" r="E9" s="4">
        <v>4686</v>
      </c>
    </row>
    <row spans="1:5" r="10">
      <c t="s" r="A10" s="3">
        <v>451</v>
      </c>
    </row>
    <row spans="1:5" r="11">
      <c t="s" r="A11" s="6">
        <v>446</v>
      </c>
    </row>
    <row spans="1:5" r="12">
      <c t="s" r="A12" s="3">
        <v>447</v>
      </c>
      <c t="n" r="B12" s="7">
        <v>543</v>
      </c>
      <c t="n" r="C12" s="7">
        <v>3324</v>
      </c>
      <c t="n" r="D12" s="7">
        <v>4295</v>
      </c>
      <c t="n" r="E12" s="7">
        <v>54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39"/>
    <col customWidth="1" max="3" min="3" width="14"/>
    <col customWidth="1" max="4" min="4" width="15"/>
    <col customWidth="1" max="5" min="5" width="4"/>
    <col customWidth="1" max="6" min="6" width="14"/>
    <col customWidth="1" max="7" min="7" width="4"/>
  </cols>
  <sheetData>
    <row spans="1:7" r="1">
      <c t="s" r="A1" s="1">
        <v>93</v>
      </c>
      <c t="s" r="B1" s="2">
        <v>68</v>
      </c>
      <c t="s" r="D1" s="2">
        <v>1</v>
      </c>
    </row>
    <row spans="1:7" r="2">
      <c t="s" r="B2" s="2">
        <v>2</v>
      </c>
      <c t="s" r="C2" s="2">
        <v>69</v>
      </c>
      <c t="s" r="D2" s="2">
        <v>2</v>
      </c>
      <c t="s" r="F2" s="2">
        <v>69</v>
      </c>
    </row>
    <row spans="1:7" r="3">
      <c t="s" r="A3" s="3">
        <v>86</v>
      </c>
      <c t="n" r="B3" s="7">
        <v>27780</v>
      </c>
      <c t="n" r="C3" s="7">
        <v>54092</v>
      </c>
      <c t="n" r="D3" s="7">
        <v>22296</v>
      </c>
      <c t="n" r="F3" s="7">
        <v>75623</v>
      </c>
    </row>
    <row spans="1:7" r="4">
      <c t="s" r="A4" s="6">
        <v>94</v>
      </c>
    </row>
    <row spans="1:7" r="5">
      <c t="s" r="A5" s="3">
        <v>95</v>
      </c>
      <c t="n" r="B5" s="4">
        <v>-1467</v>
      </c>
      <c t="n" r="C5" s="4">
        <v>5360</v>
      </c>
      <c t="n" r="D5" s="4">
        <v>-13988</v>
      </c>
      <c t="n" r="F5" s="4">
        <v>4060</v>
      </c>
    </row>
    <row spans="1:7" r="6">
      <c t="s" r="A6" s="3">
        <v>96</v>
      </c>
      <c t="n" r="B6" s="4">
        <v>572</v>
      </c>
      <c t="n" r="C6" s="4">
        <v>-2512</v>
      </c>
      <c t="n" r="D6" s="4">
        <v>5455</v>
      </c>
      <c t="n" r="F6" s="4">
        <v>-1587</v>
      </c>
    </row>
    <row spans="1:7" r="7">
      <c t="s" r="A7" s="3">
        <v>97</v>
      </c>
      <c t="n" r="B7" s="4">
        <v>-895</v>
      </c>
      <c t="n" r="C7" s="4">
        <v>2848</v>
      </c>
      <c t="n" r="D7" s="4">
        <v>-8533</v>
      </c>
      <c t="n" r="F7" s="4">
        <v>2473</v>
      </c>
    </row>
    <row spans="1:7" r="8">
      <c t="s" r="A8" s="3">
        <v>98</v>
      </c>
      <c t="n" r="B8" s="4">
        <v>14776</v>
      </c>
      <c t="n" r="C8" s="4">
        <v>-12226</v>
      </c>
      <c t="n" r="D8" s="4">
        <v>-1093</v>
      </c>
      <c t="n" r="F8" s="4">
        <v>-25639</v>
      </c>
    </row>
    <row spans="1:7" r="9">
      <c t="s" r="A9" s="3">
        <v>99</v>
      </c>
      <c t="n" r="B9" s="4">
        <v>-5763</v>
      </c>
      <c t="n" r="C9" s="4">
        <v>4768</v>
      </c>
      <c t="n" r="D9" s="4">
        <v>426</v>
      </c>
      <c t="n" r="F9" s="4">
        <v>9999</v>
      </c>
    </row>
    <row spans="1:7" r="10">
      <c t="s" r="A10" s="3">
        <v>100</v>
      </c>
      <c t="n" r="B10" s="4">
        <v>9013</v>
      </c>
      <c t="n" r="C10" s="4">
        <v>-7458</v>
      </c>
      <c t="n" r="D10" s="4">
        <v>-667</v>
      </c>
      <c t="n" r="F10" s="4">
        <v>-15640</v>
      </c>
    </row>
    <row spans="1:7" r="11">
      <c t="s" r="A11" s="3">
        <v>101</v>
      </c>
      <c t="n" r="B11" s="4">
        <v>8118</v>
      </c>
      <c t="n" r="C11" s="4">
        <v>-4610</v>
      </c>
      <c t="n" r="D11" s="4">
        <v>-9200</v>
      </c>
      <c t="s" r="E11" s="3">
        <v>58</v>
      </c>
      <c t="n" r="F11" s="4">
        <v>-13167</v>
      </c>
      <c t="s" r="G11" s="3">
        <v>58</v>
      </c>
    </row>
    <row spans="1:7" r="12">
      <c t="s" r="A12" s="3">
        <v>102</v>
      </c>
      <c t="n" r="B12" s="4">
        <v>35898</v>
      </c>
      <c t="n" r="C12" s="4">
        <v>49482</v>
      </c>
      <c t="n" r="D12" s="4">
        <v>13096</v>
      </c>
      <c t="n" r="F12" s="4">
        <v>62456</v>
      </c>
    </row>
    <row spans="1:7" r="13">
      <c t="s" r="A13" s="3">
        <v>103</v>
      </c>
      <c t="n" r="B13" s="4">
        <v>97</v>
      </c>
      <c t="n" r="C13" s="4">
        <v>-90</v>
      </c>
      <c t="n" r="D13" s="4">
        <v>148</v>
      </c>
      <c t="n" r="F13" s="4">
        <v>-90</v>
      </c>
    </row>
    <row spans="1:7" r="14">
      <c t="s" r="A14" s="3">
        <v>104</v>
      </c>
      <c t="n" r="B14" s="4">
        <v>1</v>
      </c>
      <c t="n" r="C14" s="4">
        <v>-11</v>
      </c>
      <c t="n" r="D14" s="4">
        <v>449</v>
      </c>
      <c t="n" r="F14" s="4">
        <v>-225</v>
      </c>
    </row>
    <row spans="1:7" r="15">
      <c t="s" r="A15" s="3">
        <v>105</v>
      </c>
      <c t="n" r="B15" s="4">
        <v>98</v>
      </c>
      <c t="n" r="C15" s="4">
        <v>-101</v>
      </c>
      <c t="n" r="D15" s="4">
        <v>597</v>
      </c>
      <c t="n" r="F15" s="4">
        <v>-315</v>
      </c>
    </row>
    <row spans="1:7" r="16">
      <c t="s" r="A16" s="3">
        <v>106</v>
      </c>
      <c t="n" r="B16" s="7">
        <v>35996</v>
      </c>
      <c t="n" r="C16" s="7">
        <v>49381</v>
      </c>
      <c t="n" r="D16" s="7">
        <v>13693</v>
      </c>
      <c t="n" r="F16" s="7">
        <v>62141</v>
      </c>
    </row>
    <row spans="1:7" r="17">
      <c t="n" r="A17"/>
    </row>
    <row spans="1:7" r="18">
      <c t="s" r="A18" s="3">
        <v>58</v>
      </c>
      <c t="s" r="B18" s="3">
        <v>60</v>
      </c>
    </row>
  </sheetData>
  <mergeCells count="7">
    <mergeCell ref="A1:A2"/>
    <mergeCell ref="B1:C1"/>
    <mergeCell ref="D1:G1"/>
    <mergeCell ref="D2:E2"/>
    <mergeCell ref="F2:G2"/>
    <mergeCell ref="A17:G17"/>
    <mergeCell ref="B18:G1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52</v>
      </c>
      <c t="s" r="B1" s="2">
        <v>1</v>
      </c>
    </row>
    <row spans="1:2" r="2">
      <c t="s" r="B2" s="2">
        <v>225</v>
      </c>
    </row>
    <row spans="1:2" r="3">
      <c t="s" r="A3" s="6">
        <v>446</v>
      </c>
    </row>
    <row spans="1:2" r="4">
      <c t="s" r="A4" s="3">
        <v>232</v>
      </c>
      <c t="n" r="B4" s="7">
        <v>2570</v>
      </c>
    </row>
    <row spans="1:2" r="5">
      <c t="s" r="A5" s="3">
        <v>453</v>
      </c>
      <c t="n" r="B5" s="4">
        <v>5993</v>
      </c>
    </row>
    <row spans="1:2" r="6">
      <c t="s" r="A6" s="3">
        <v>454</v>
      </c>
      <c t="n" r="B6" s="4">
        <v>-7115</v>
      </c>
    </row>
    <row spans="1:2" r="7">
      <c t="s" r="A7" s="3">
        <v>234</v>
      </c>
      <c t="n" r="B7" s="7">
        <v>14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107</v>
      </c>
      <c t="s" r="B1" s="2">
        <v>1</v>
      </c>
    </row>
    <row spans="1:3" r="2">
      <c t="s" r="B2" s="2">
        <v>2</v>
      </c>
      <c t="s" r="C2" s="2">
        <v>69</v>
      </c>
    </row>
    <row spans="1:3" r="3">
      <c t="s" r="A3" s="6">
        <v>108</v>
      </c>
    </row>
    <row spans="1:3" r="4">
      <c t="s" r="A4" s="3">
        <v>86</v>
      </c>
      <c t="n" r="B4" s="7">
        <v>22296</v>
      </c>
      <c t="n" r="C4" s="7">
        <v>75623</v>
      </c>
    </row>
    <row spans="1:3" r="5">
      <c t="s" r="A5" s="6">
        <v>109</v>
      </c>
    </row>
    <row spans="1:3" r="6">
      <c t="s" r="A6" s="3">
        <v>110</v>
      </c>
      <c t="n" r="B6" s="4">
        <v>28291</v>
      </c>
      <c t="n" r="C6" s="4">
        <v>23605</v>
      </c>
    </row>
    <row spans="1:3" r="7">
      <c t="s" r="A7" s="3">
        <v>111</v>
      </c>
      <c t="n" r="B7" s="4">
        <v>3563</v>
      </c>
      <c t="n" r="C7" s="4">
        <v>3917</v>
      </c>
    </row>
    <row spans="1:3" r="8">
      <c t="s" r="A8" s="3">
        <v>112</v>
      </c>
      <c t="n" r="B8" s="4">
        <v>4625</v>
      </c>
      <c t="n" r="C8" s="4">
        <v>4427</v>
      </c>
    </row>
    <row spans="1:3" r="9">
      <c t="s" r="A9" s="3">
        <v>113</v>
      </c>
      <c t="n" r="B9" s="4">
        <v>8637</v>
      </c>
      <c t="n" r="C9" s="4">
        <v>19909</v>
      </c>
    </row>
    <row spans="1:3" r="10">
      <c t="s" r="A10" s="3">
        <v>114</v>
      </c>
      <c t="n" r="B10" s="4">
        <v>-102</v>
      </c>
      <c t="n" r="C10" s="4">
        <v>224</v>
      </c>
    </row>
    <row spans="1:3" r="11">
      <c t="s" r="A11" s="3">
        <v>115</v>
      </c>
      <c t="n" r="B11" s="4">
        <v>5562</v>
      </c>
      <c t="n" r="C11" s="4">
        <v>5132</v>
      </c>
    </row>
    <row spans="1:3" r="12">
      <c t="s" r="A12" s="3">
        <v>116</v>
      </c>
      <c t="n" r="B12" s="4">
        <v>957</v>
      </c>
      <c t="n" r="C12" s="4">
        <v>1132</v>
      </c>
    </row>
    <row spans="1:3" r="13">
      <c t="s" r="A13" s="3">
        <v>117</v>
      </c>
      <c t="n" r="B13" s="4">
        <v>1873</v>
      </c>
      <c t="n" r="C13" s="4">
        <v>15</v>
      </c>
    </row>
    <row spans="1:3" r="14">
      <c t="s" r="A14" s="3">
        <v>83</v>
      </c>
      <c t="n" r="B14" s="4">
        <v>0</v>
      </c>
      <c t="n" r="C14" s="4">
        <v>-10540</v>
      </c>
    </row>
    <row spans="1:3" r="15">
      <c t="s" r="A15" s="3">
        <v>82</v>
      </c>
      <c t="n" r="B15" s="4">
        <v>-12667</v>
      </c>
      <c t="n" r="C15" s="4">
        <v>0</v>
      </c>
    </row>
    <row spans="1:3" r="16">
      <c t="s" r="A16" s="3">
        <v>118</v>
      </c>
      <c t="n" r="B16" s="4">
        <v>0</v>
      </c>
      <c t="n" r="C16" s="4">
        <v>-183</v>
      </c>
    </row>
    <row spans="1:3" r="17">
      <c t="s" r="A17" s="6">
        <v>119</v>
      </c>
    </row>
    <row spans="1:3" r="18">
      <c t="s" r="A18" s="3">
        <v>120</v>
      </c>
      <c t="n" r="B18" s="4">
        <v>2999</v>
      </c>
      <c t="n" r="C18" s="4">
        <v>173</v>
      </c>
    </row>
    <row spans="1:3" r="19">
      <c t="s" r="A19" s="3">
        <v>28</v>
      </c>
      <c t="n" r="B19" s="4">
        <v>8145</v>
      </c>
      <c t="n" r="C19" s="4">
        <v>8436</v>
      </c>
    </row>
    <row spans="1:3" r="20">
      <c t="s" r="A20" s="3">
        <v>121</v>
      </c>
      <c t="n" r="B20" s="4">
        <v>5804</v>
      </c>
      <c t="n" r="C20" s="4">
        <v>4940</v>
      </c>
    </row>
    <row spans="1:3" r="21">
      <c t="s" r="A21" s="3">
        <v>41</v>
      </c>
      <c t="n" r="B21" s="4">
        <v>-11986</v>
      </c>
      <c t="n" r="C21" s="4">
        <v>-7824</v>
      </c>
    </row>
    <row spans="1:3" r="22">
      <c t="s" r="A22" s="3">
        <v>122</v>
      </c>
      <c t="n" r="B22" s="4">
        <v>-43095</v>
      </c>
      <c t="n" r="C22" s="4">
        <v>3695</v>
      </c>
    </row>
    <row spans="1:3" r="23">
      <c t="s" r="A23" s="3">
        <v>47</v>
      </c>
      <c t="n" r="B23" s="4">
        <v>7643</v>
      </c>
      <c t="n" r="C23" s="4">
        <v>13852</v>
      </c>
    </row>
    <row spans="1:3" r="24">
      <c t="s" r="A24" s="3">
        <v>123</v>
      </c>
      <c t="n" r="B24" s="4">
        <v>-6251</v>
      </c>
      <c t="n" r="C24" s="4">
        <v>-1034</v>
      </c>
    </row>
    <row spans="1:3" r="25">
      <c t="s" r="A25" s="3">
        <v>124</v>
      </c>
      <c t="n" r="B25" s="4">
        <v>26294</v>
      </c>
      <c t="n" r="C25" s="4">
        <v>145499</v>
      </c>
    </row>
    <row spans="1:3" r="26">
      <c t="s" r="A26" s="6">
        <v>125</v>
      </c>
    </row>
    <row spans="1:3" r="27">
      <c t="s" r="A27" s="3">
        <v>126</v>
      </c>
      <c t="n" r="B27" s="4">
        <v>-3820</v>
      </c>
      <c t="n" r="C27" s="4">
        <v>-4531</v>
      </c>
    </row>
    <row spans="1:3" r="28">
      <c t="s" r="A28" s="3">
        <v>127</v>
      </c>
      <c t="n" r="B28" s="4">
        <v>-19352</v>
      </c>
      <c t="n" r="C28" s="4">
        <v>-10874</v>
      </c>
    </row>
    <row spans="1:3" r="29">
      <c t="s" r="A29" s="3">
        <v>128</v>
      </c>
      <c t="n" r="B29" s="4">
        <v>-3128</v>
      </c>
      <c t="n" r="C29" s="4">
        <v>-16678</v>
      </c>
    </row>
    <row spans="1:3" r="30">
      <c t="s" r="A30" s="3">
        <v>118</v>
      </c>
      <c t="n" r="B30" s="4">
        <v>-383</v>
      </c>
      <c t="n" r="C30" s="4">
        <v>111</v>
      </c>
    </row>
    <row spans="1:3" r="31">
      <c t="s" r="A31" s="3">
        <v>129</v>
      </c>
      <c t="n" r="B31" s="4">
        <v>-26683</v>
      </c>
      <c t="n" r="C31" s="4">
        <v>-31972</v>
      </c>
    </row>
    <row spans="1:3" r="32">
      <c t="s" r="A32" s="6">
        <v>130</v>
      </c>
    </row>
    <row spans="1:3" r="33">
      <c t="s" r="A33" s="3">
        <v>131</v>
      </c>
      <c t="n" r="B33" s="4">
        <v>-147613</v>
      </c>
      <c t="n" r="C33" s="4">
        <v>-12000</v>
      </c>
    </row>
    <row spans="1:3" r="34">
      <c t="s" r="A34" s="3">
        <v>132</v>
      </c>
      <c t="n" r="B34" s="4">
        <v>-14</v>
      </c>
      <c t="n" r="C34" s="4">
        <v>-79</v>
      </c>
    </row>
    <row spans="1:3" r="35">
      <c t="s" r="A35" s="3">
        <v>133</v>
      </c>
      <c t="n" r="B35" s="4">
        <v>0</v>
      </c>
      <c t="n" r="C35" s="4">
        <v>139</v>
      </c>
    </row>
    <row spans="1:3" r="36">
      <c t="s" r="A36" s="3">
        <v>134</v>
      </c>
      <c t="n" r="B36" s="4">
        <v>0</v>
      </c>
      <c t="n" r="C36" s="4">
        <v>1</v>
      </c>
    </row>
    <row spans="1:3" r="37">
      <c t="s" r="A37" s="3">
        <v>135</v>
      </c>
      <c t="n" r="B37" s="4">
        <v>-147627</v>
      </c>
      <c t="n" r="C37" s="4">
        <v>-11939</v>
      </c>
    </row>
    <row spans="1:3" r="38">
      <c t="s" r="A38" s="3">
        <v>136</v>
      </c>
      <c t="n" r="B38" s="4">
        <v>-3474</v>
      </c>
      <c t="n" r="C38" s="4">
        <v>325</v>
      </c>
    </row>
    <row spans="1:3" r="39">
      <c t="s" r="A39" s="3">
        <v>137</v>
      </c>
      <c t="n" r="B39" s="4">
        <v>-151490</v>
      </c>
      <c t="n" r="C39" s="4">
        <v>101913</v>
      </c>
    </row>
    <row spans="1:3" r="40">
      <c t="s" r="A40" s="3">
        <v>138</v>
      </c>
      <c t="n" r="B40" s="4">
        <v>301212</v>
      </c>
      <c t="n" r="C40" s="4">
        <v>174557</v>
      </c>
    </row>
    <row spans="1:3" r="41">
      <c t="s" r="A41" s="3">
        <v>139</v>
      </c>
      <c t="n" r="B41" s="7">
        <v>149722</v>
      </c>
      <c t="n" r="C41" s="7">
        <v>2764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r="A1" s="1">
        <v>140</v>
      </c>
      <c t="s" r="B1" s="2">
        <v>1</v>
      </c>
    </row>
    <row spans="1:2" r="2">
      <c t="s" r="B2" s="2">
        <v>2</v>
      </c>
    </row>
    <row spans="1:2" r="3">
      <c t="s" r="A3" s="3">
        <v>140</v>
      </c>
      <c t="s" r="B3" s="3">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r="A1" s="1">
        <v>142</v>
      </c>
      <c t="s" r="B1" s="2">
        <v>1</v>
      </c>
    </row>
    <row spans="1:2" r="2">
      <c t="s" r="B2" s="2">
        <v>2</v>
      </c>
    </row>
    <row spans="1:2" r="3">
      <c t="s" r="A3" s="3">
        <v>142</v>
      </c>
      <c t="s" r="B3" s="3">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r="A1" s="1">
        <v>144</v>
      </c>
      <c t="s" r="B1" s="2">
        <v>1</v>
      </c>
    </row>
    <row spans="1:2" r="2">
      <c t="s" r="B2" s="2">
        <v>2</v>
      </c>
    </row>
    <row spans="1:2" r="3">
      <c t="s" r="A3" s="3">
        <v>144</v>
      </c>
      <c t="s" r="B3" s="3">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NET </vt:lpstr>
      <vt:lpstr>CONSOLIDATED STATEMENTS OF COMP</vt:lpstr>
      <vt:lpstr>CONSOLIDATED STATEMENTS OF CASH</vt:lpstr>
      <vt:lpstr>Basis of Presentation</vt:lpstr>
      <vt:lpstr>Summary of Significant Accounti</vt:lpstr>
      <vt:lpstr>Acquisition of Weilos</vt:lpstr>
      <vt:lpstr>Franchise Rights Acquired, Good</vt:lpstr>
      <vt:lpstr>Long-Term Debt</vt:lpstr>
      <vt:lpstr>Earnings Per Share</vt:lpstr>
      <vt:lpstr>Stock Plans</vt:lpstr>
      <vt:lpstr>Income Taxes</vt:lpstr>
      <vt:lpstr>Legal</vt:lpstr>
      <vt:lpstr>Derivative Instruments and Hedg</vt:lpstr>
      <vt:lpstr>Fair Value Measurements</vt:lpstr>
      <vt:lpstr>Accumulated Other Comprehensive</vt:lpstr>
      <vt:lpstr>Segment Data</vt:lpstr>
      <vt:lpstr>Restructuring Charges</vt:lpstr>
      <vt:lpstr>Franchise Rights Acquired, Go21</vt:lpstr>
      <vt:lpstr>Long-Term Debt (Tables)</vt:lpstr>
      <vt:lpstr>Earnings Per Share (Tables)</vt:lpstr>
      <vt:lpstr>Fair Value Measurements (Tables</vt:lpstr>
      <vt:lpstr>Accumulated Other Comprehensi25</vt:lpstr>
      <vt:lpstr>Segment Data (Tables)</vt:lpstr>
      <vt:lpstr>Restructuring Charges (Tables)</vt:lpstr>
      <vt:lpstr>Basis of Presentation - Additio</vt:lpstr>
      <vt:lpstr>Acquisition of Weilos - Additio</vt:lpstr>
      <vt:lpstr>Changes in Carrying Value of In</vt:lpstr>
      <vt:lpstr>Changes in Carrying Values of G</vt:lpstr>
      <vt:lpstr>Carrying Amount of Finite-Lived</vt:lpstr>
      <vt:lpstr>Franchise Rights Acquired, Go33</vt:lpstr>
      <vt:lpstr>Estimated Amortization Expense </vt:lpstr>
      <vt:lpstr>Components of Long-Term Debt (D</vt:lpstr>
      <vt:lpstr>Long-Term Debt - Additional Inf</vt:lpstr>
      <vt:lpstr>Computation of Basic and Dilute</vt:lpstr>
      <vt:lpstr>Earnings Per Share - Additional</vt:lpstr>
      <vt:lpstr>Stock Plans - Additional Inform</vt:lpstr>
      <vt:lpstr>Income Taxes - Additional Infor</vt:lpstr>
      <vt:lpstr>Legal - Additional Information </vt:lpstr>
      <vt:lpstr>Derivative Instruments and He42</vt:lpstr>
      <vt:lpstr>Fair Value Measurements - Addit</vt:lpstr>
      <vt:lpstr>Aggregate Fair Value of Derivat</vt:lpstr>
      <vt:lpstr>Changes in Accumulated Other Co</vt:lpstr>
      <vt:lpstr>Reclassifications out of Accumu</vt:lpstr>
      <vt:lpstr>Segment Data - Additional Infor</vt:lpstr>
      <vt:lpstr>Information About Reportable Se</vt:lpstr>
      <vt:lpstr>Restructuring Charges - Additio</vt:lpstr>
      <vt:lpstr>Reconciliation of Liability B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5:42:11Z</dcterms:created>
  <dcterms:modified xmlns:dcterms="http://purl.org/dc/terms/" xmlns:xsi="http://www.w3.org/2001/XMLSchema-instance" xsi:type="dcterms:W3CDTF">2015-08-11T15:42:11Z</dcterms:modified>
  <dc:title xmlns:dc="http://purl.org/dc/elements/1.1/">Untitled</dc:title>
  <dc:description xmlns:dc="http://purl.org/dc/elements/1.1/"/>
  <dc:subject xmlns:dc="http://purl.org/dc/elements/1.1/"/>
  <cp:keywords/>
  <cp:category/>
</cp:coreProperties>
</file>